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Short-Term Investments"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Commitments" sheetId="13" state="visible" r:id="rId13"/>
    <sheet xmlns:r="http://schemas.openxmlformats.org/officeDocument/2006/relationships" name="Revenue Recognition" sheetId="14" state="visible" r:id="rId14"/>
    <sheet xmlns:r="http://schemas.openxmlformats.org/officeDocument/2006/relationships" name="Stockholders' Equity" sheetId="15" state="visible" r:id="rId15"/>
    <sheet xmlns:r="http://schemas.openxmlformats.org/officeDocument/2006/relationships" name="Common Stock Reserved for Futur" sheetId="16" state="visible" r:id="rId16"/>
    <sheet xmlns:r="http://schemas.openxmlformats.org/officeDocument/2006/relationships" name="Stock Incentive Plans" sheetId="17" state="visible" r:id="rId17"/>
    <sheet xmlns:r="http://schemas.openxmlformats.org/officeDocument/2006/relationships" name="Restructuring Cos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inancial Instruments (Tables)" sheetId="22" state="visible" r:id="rId22"/>
    <sheet xmlns:r="http://schemas.openxmlformats.org/officeDocument/2006/relationships" name="Short-Term Investments (Tables)" sheetId="23" state="visible" r:id="rId23"/>
    <sheet xmlns:r="http://schemas.openxmlformats.org/officeDocument/2006/relationships" name="Accrued Expenses (Tables)" sheetId="24" state="visible" r:id="rId24"/>
    <sheet xmlns:r="http://schemas.openxmlformats.org/officeDocument/2006/relationships" name="Commitments (Tables)" sheetId="25" state="visible" r:id="rId25"/>
    <sheet xmlns:r="http://schemas.openxmlformats.org/officeDocument/2006/relationships" name="Common Stock Reserved for Fut_2" sheetId="26" state="visible" r:id="rId26"/>
    <sheet xmlns:r="http://schemas.openxmlformats.org/officeDocument/2006/relationships" name="Stock Incentive Plans (Tables)" sheetId="27" state="visible" r:id="rId27"/>
    <sheet xmlns:r="http://schemas.openxmlformats.org/officeDocument/2006/relationships" name="Restructuring Costs (Tables)" sheetId="28" state="visible" r:id="rId28"/>
    <sheet xmlns:r="http://schemas.openxmlformats.org/officeDocument/2006/relationships" name="Organization and Operations - 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Financial Instruments (Details)" sheetId="33" state="visible" r:id="rId33"/>
    <sheet xmlns:r="http://schemas.openxmlformats.org/officeDocument/2006/relationships" name="Short-Term Investments (Details" sheetId="34" state="visible" r:id="rId34"/>
    <sheet xmlns:r="http://schemas.openxmlformats.org/officeDocument/2006/relationships" name="Accrued Expenses (Details)" sheetId="35" state="visible" r:id="rId35"/>
    <sheet xmlns:r="http://schemas.openxmlformats.org/officeDocument/2006/relationships" name="Notes Payable - (Details)" sheetId="36" state="visible" r:id="rId36"/>
    <sheet xmlns:r="http://schemas.openxmlformats.org/officeDocument/2006/relationships" name="Notes Payable - Future Principa" sheetId="37" state="visible" r:id="rId37"/>
    <sheet xmlns:r="http://schemas.openxmlformats.org/officeDocument/2006/relationships" name="Commitments (Details)" sheetId="38" state="visible" r:id="rId38"/>
    <sheet xmlns:r="http://schemas.openxmlformats.org/officeDocument/2006/relationships" name="Revenue Recognition (Details)" sheetId="39" state="visible" r:id="rId39"/>
    <sheet xmlns:r="http://schemas.openxmlformats.org/officeDocument/2006/relationships" name="Stockholders' Equity - Preferre" sheetId="40" state="visible" r:id="rId40"/>
    <sheet xmlns:r="http://schemas.openxmlformats.org/officeDocument/2006/relationships" name="Stockholders' Equity - Common S" sheetId="41" state="visible" r:id="rId41"/>
    <sheet xmlns:r="http://schemas.openxmlformats.org/officeDocument/2006/relationships" name="Common Stock Reserved for Fut_3" sheetId="42" state="visible" r:id="rId42"/>
    <sheet xmlns:r="http://schemas.openxmlformats.org/officeDocument/2006/relationships" name="Stock Incentive Plans - Plan In" sheetId="43" state="visible" r:id="rId43"/>
    <sheet xmlns:r="http://schemas.openxmlformats.org/officeDocument/2006/relationships" name="Stock Incentive Plans - Stock O" sheetId="44" state="visible" r:id="rId44"/>
    <sheet xmlns:r="http://schemas.openxmlformats.org/officeDocument/2006/relationships" name="Restructuring Costs (Details)"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357">
  <si>
    <t>Document and Entity Information - shares</t>
  </si>
  <si>
    <t>9 Months Ended</t>
  </si>
  <si>
    <t>Sep. 30, 2018</t>
  </si>
  <si>
    <t>Oct. 31, 2018</t>
  </si>
  <si>
    <t>Document and Entity Information</t>
  </si>
  <si>
    <t>Entity Registrant Name</t>
  </si>
  <si>
    <t>CATABASIS PHARMACEUTICAL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Entity Common Stock, Shares Outstanding</t>
  </si>
  <si>
    <t>Document Fiscal Year Focus</t>
  </si>
  <si>
    <t>Document Fiscal Period Focus</t>
  </si>
  <si>
    <t>Q3</t>
  </si>
  <si>
    <t>Condensed Consolidated Balance Sheets - USD ($) $ in Thousands</t>
  </si>
  <si>
    <t>Dec. 31, 2017</t>
  </si>
  <si>
    <t>Current assets:</t>
  </si>
  <si>
    <t>Cash and cash equivalents</t>
  </si>
  <si>
    <t>Short-term investments</t>
  </si>
  <si>
    <t>Prepaid expenses and other current assets</t>
  </si>
  <si>
    <t>Total current assets</t>
  </si>
  <si>
    <t>Property and equipment, net</t>
  </si>
  <si>
    <t>Restricted cash</t>
  </si>
  <si>
    <t>Total assets</t>
  </si>
  <si>
    <t>Current liabilities:</t>
  </si>
  <si>
    <t>Accounts payable</t>
  </si>
  <si>
    <t>Accrued expenses</t>
  </si>
  <si>
    <t>Current portion of notes payable, net of discount</t>
  </si>
  <si>
    <t>Other liability</t>
  </si>
  <si>
    <t>Total current liabilities</t>
  </si>
  <si>
    <t>Deferred rent, net of current portion</t>
  </si>
  <si>
    <t>Total liabilities</t>
  </si>
  <si>
    <t>Commitments (Note 7)</t>
  </si>
  <si>
    <t xml:space="preserve"> </t>
  </si>
  <si>
    <t>Stockholders' equity:</t>
  </si>
  <si>
    <t>Preferred stock, $0.001 par value per share, 5,000,000 shares authorized and no shares issued and outstanding</t>
  </si>
  <si>
    <t>Common stock, $0.001 par value per share, 150,000,000 shares authorized; 71,038,419 and 23,645,247 shares issued and outstanding at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 USD ($) $ in Thousands</t>
  </si>
  <si>
    <t>3 Months Ended</t>
  </si>
  <si>
    <t>Sep. 30, 2017</t>
  </si>
  <si>
    <t>Condensed Consolidated Statements of Operations</t>
  </si>
  <si>
    <t>Revenue</t>
  </si>
  <si>
    <t>Operating expenses:</t>
  </si>
  <si>
    <t>Research and development</t>
  </si>
  <si>
    <t>General and administrative</t>
  </si>
  <si>
    <t>Total operating expenses</t>
  </si>
  <si>
    <t>Loss from operations</t>
  </si>
  <si>
    <t>Other income (expense):</t>
  </si>
  <si>
    <t>Interest expense</t>
  </si>
  <si>
    <t>Interest and investment income</t>
  </si>
  <si>
    <t>Other income (loss), net</t>
  </si>
  <si>
    <t>Total other income (expense), net</t>
  </si>
  <si>
    <t>Net loss</t>
  </si>
  <si>
    <t>Net loss per share - basic and diluted (in dollars per share)</t>
  </si>
  <si>
    <t>Weighted-average common shares outstanding used in net loss per share - basic and diluted (in shares)</t>
  </si>
  <si>
    <t>Condensed Consolidated Statements of Comprehensive Loss - USD ($) $ in Thousands</t>
  </si>
  <si>
    <t>Condensed Consolidated Statements Comprehensive Loss</t>
  </si>
  <si>
    <t>Other comprehensive income:</t>
  </si>
  <si>
    <t>Unrealized (losses) gains on short-term investments</t>
  </si>
  <si>
    <t>Total other comprehensive income:</t>
  </si>
  <si>
    <t>Comprehensive loss</t>
  </si>
  <si>
    <t>Condensed Consolidated Statements of Cash Flows - USD ($) $ in Thousands</t>
  </si>
  <si>
    <t>Operating activities</t>
  </si>
  <si>
    <t>Reconciliation of net loss to net cash used in operating activities:</t>
  </si>
  <si>
    <t>Depreciation and amortization</t>
  </si>
  <si>
    <t>Stock-based compensation expense</t>
  </si>
  <si>
    <t>Accretion of discount/premium on investment securities</t>
  </si>
  <si>
    <t>Non-cash interest expense</t>
  </si>
  <si>
    <t>Gain on disposal of property and equipment</t>
  </si>
  <si>
    <t>Services received in non-monetary exchange</t>
  </si>
  <si>
    <t>Changes in assets and liabilities:</t>
  </si>
  <si>
    <t>Deferred rent</t>
  </si>
  <si>
    <t>Net cash used in operating activities</t>
  </si>
  <si>
    <t>Investing activities</t>
  </si>
  <si>
    <t>Purchases of short-term investments</t>
  </si>
  <si>
    <t>Sales and maturities of short-term investments</t>
  </si>
  <si>
    <t>Purchases of property and equipment</t>
  </si>
  <si>
    <t>Proceeds from sale of property and equipment</t>
  </si>
  <si>
    <t>Net cash (used in) provided by investing activities</t>
  </si>
  <si>
    <t>Financing activities</t>
  </si>
  <si>
    <t>Proceeds from public offering, net of issuance costs</t>
  </si>
  <si>
    <t>Proceeds from at-the-market offering, net of issuance costs</t>
  </si>
  <si>
    <t>Proceeds from exercise of common stock options and warrants</t>
  </si>
  <si>
    <t>Payments on borrowing</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Organization and Operations</t>
  </si>
  <si>
    <t>1. Organization and Operations
The Company
Catabasis Pharmaceuticals, Inc. (the “Company”) is a clinical-stage biopharmaceutical company. The Company’s lead program is edasalonexent, formerly known as CAT-1004, an oral small molecule designed to inhibit NF-kB, or nuclear factor kappa-light-chain-enhancer of activated B cells, in development for the treatment of Duchenne muscular dystrophy (“DMD”). The Company believes edasalonexent has the potential to be a foundational therapy for all patients affected by DMD, regardless of the underlying dystrophin mutation. DMD is an ultimately fatal genetic disorder involving progressive muscle degeneration. The United States Food and Drug Administration has granted orphan drug, fast track and rare pediatric disease designations to edasalonexent for the treatment of DMD. The European Commission has granted orphan medicinal product designation to edasalonexent for the treatment of DMD. The Company was incorporated in the State of Delaware on June 26, 2008.
Liquidity
In October 2017, the Company entered into a sales agreement with Cowen and Company LLC (“Cowen”) pursuant to which the Company could issue and sell shares of common stock for an aggregate maximum offering amount of $10.0 million under an at-the-market offering program (the “ATM Program”). Shares sold pursuant to the sales agreement were sold pursuant to a shelf registration statement, which became effective on July 19, 2016. The Company paid Cowen 3% of the gross proceeds from any common stock sold through these sales agreements.
During the nine months ended September 30, 2018, the Company sold an aggregate of 5,390,255 shares of common stock pursuant to the ATM Program, at an average price of $1.59 per share, for gross proceeds of $8.6 million, resulting in net proceeds of $8.3 million after deducting sales commissions and offering expenses. The ATM Program was fully utilized as of February 2018.
On June 20, 2018, the Company entered into an underwriting agreement with Oppenheimer &amp; Co. Inc. relating to an underwritten public offering (the “June 2018 Financing”) of 42,000,000 shares of the Company’s common stock, par value $0.001 per share, and accompanying warrants to purchase up to 42,000,000 shares of common stock, at a combined price to the public of $1.00 per share, for gross proceeds of approximately $42.0 million, and net proceeds of $38.9 million.
As of September 30, 2018, the Company had an accumulated deficit of $191.2 million. The Company has been primarily involved with research and development activities and has incurred operating losses and negative cash flows from operations since its inception.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s. The Company anticipates that it will continue to incur significant operating losses for the next several years as it continues to develop its product candidates.
As of September 30, 2018, the Company had available cash, cash equivalents and short-term investments of $43.2 million. Based on the Company’s current operating plan, the Company believes it has sufficient cash, cash equivalents and short-term investments to fund operations into the second quarter of 2020, and therefore the substantial doubt about the Company’s ability to continue as a going concern disclosed in the Company’s annual report on Form 10-K filed with the Securities and Exchange Commission on March 15, 2018 (the “2017 Annual Report on Form 10-K”) has been alleviated.</t>
  </si>
  <si>
    <t>Summary of Significant Accounting Policies</t>
  </si>
  <si>
    <t>2. Summary of Significant Accounting Policies
Basis of Presentation and Principles of Consolidation
The accompanying financial statements and the related disclosures are unaudited and have been prepared in accordance with United States generally accepted accounting principles (“U.S. GAAP”). Additionally, certain information and footnote disclosures normally included in the Company’s annual financial statements have been condensed or omitted from this report. Accordingly, these condensed financial statements should be read in conjunction with the financial statements as of and for the year ended December 31, 2017 and notes thereto included in the 2017 Annual Report on Form 10-K.
Apart from the adoption of Accounting Standards Update (“ASU”) 2016-18, Statement of Cash Flows (Topic 230) Restricted Cash (“ASU 2016-18”) as described below,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which are necessary to fairly present the Company’s financial position as of September 30, 2018, the results of its operations for the three and nine months ended September 30, 2018 and 2017 and its cash flows for the nine months ended September 30, 2018 and 2017. Such adjustments are of a normal and recurring nature. The results for the three and nine months ended September 30, 2018 are not necessarily indicative of the results for the year ending December 31, 2018, or for any future period.
The accompanying condensed consolidated financial statements include the accounts of the Company and its wholly-owned subsidiary, Catabasis Securities Corporation. All intercompany balances and transactions have been eliminated in consolidation.
Use of Estimates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third-party service providers.
Stock-Based Compensation
The Company accounts for its stock-based compensation awards in accordance with Accounting Standards Codification (“ASC”) Topic 718, Compensation—Stock Compensation ( “ASC 718”). ASC 718 requires all share-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term of the option, risk-free interest rates and expected dividend yields of the Common Stock.
For awards subject to service-based vesting conditions, the Company recognizes stock-based compensation expense equal to the grant date fair value of stock options on a straight-line basis over the requisite service period.
The Company expenses restricted stock awards based on the fair value of the award on a straight-line basis over the associated service period of the award.
Share-based payments issued to non-employees are recorded at their fair values, and are periodically revalued as the equity instruments vest and are recognized as expense over the related service period in accordance with the provisions of ASC Topic 505, Equity . For equity instruments granted to non-employees, the Company recognizes stock-based compensation expense on a straight-line basis.
During the three and nine months ended September 30, 2018 and 2017, the Company recorded stock-based compensation expense for employee and non-employee stock options, which was allocated as follows in the condensed consolidated statements of operations (in thousands):
Three Months Ended September 30,
Nine Months Ended September 30,
2018
2017
2018
2017
Research and development
$
$
$
$
General and administrative
Total
$
$
$
$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Company’s dilutive net loss per share calculation, stock options and warrants to purchase Common Stock were considered to be Common Stock equivalents but we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Three Months Ended September 30,
Nine Months Ended September 30,
2018
2017
2018
2017
Stock options
Common stock warrants
Cash, Cash Equivalents and Restricted Cash
The reconciliation of cash, cash equivalents and restricted cash reported within the applicable balance sheet that sum to the total of the same such amount shown in the statement of cash flows is as follows:
September 30,
2018
2017
Cash and cash equivalents
$
$
Restricted cash
Total
$
$
Recent Accounting Pronouncements - Adopted
In October 2016, the Financial Accounting Standards Board (“FASB”) issued ASU 2016-18, which requires that a statement of cash flows explain the change during the period in the total of cash, cash equivalents, and restricted cash or restricted cash equivalents. Therefore, amounts described as restricted cash and restricted cash equivalents should be included with cash and cash equivalents when reconciling the beginning-of-period and end-of-period total amounts shown on the statement of cash flows. The Company adopted ASU 2016-18 in the period beginning January 1, 2018. Upon adoption of ASU 2016-18 the Company revised the presentation as well as caption of certain items within the unaudited condensed consolidated statements of cash flows to conform to the current period presentation. These revisions had no impact on the net cash used in operating activities or cash, cash equivalents and restricted cash at end of period.
In February 2018, the FASB issued ASU 2018-03, Recognition and Measurement of Financial Assets and Financial Liabilities . This standard made improvements to address certain aspects of recognition, measurement, presentation, and disclosure of financial instruments. This amendment is effective for annual reporting periods beginning after December 15, 2017, and interim reporting periods beginning after June 15, 2018. The Company adopted the standard in the period ending September 30, 2018. As of September 30, 2018, there was no material impact on the Company’s consolidated financial statements, and any future impact from adoption will be dependent on future transactions involving financial assets and financial liabilities.
Recent Accounting Pronouncements - 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February 2016, the FASB issued ASU 2016-02, Leases . This standard amends the existing guidance to require lessees to present most leases on their balance sheets but recognize corresponding expenses on their statements of operations. The FASB added a transition option to the new leases standard that allows entities to not apply the new guidance in the comparative periods they present in their financial statements in the year of adoption. The FASB also provided a practical expedient that gives lessors an option to combine non-lease and associated lease components when certain criteria are met and requires a lessor to account for the combined component in accordance with the new revenue standard if the associated non-lease components are the predominant component. This standard is effective for annual reporting periods beginning after December 15, 2018, but early adoption is permitted. The Company will adopt this standard as of January 1, 2019 using the modified retrospective approach recording any cumulative adjustment to retained earnings. The adoption of this standard is expected to have a material impact on lease assets and lease liabilities but will not materially impact consolidated net earnings. The Company will elect a package of practical expedients permitted under the transition guidance within the new standard, which among other things, allows the Company to carryforward the historical lease classification.
In July 2018, the FASB issued ASU 2018-07, Compensation- Stock Compensation (Topic 718) . This standard simplifies several areas of the accounting for nonemployee share-based payment transactions. This amendment is effective for annual reporting periods beginning after December 15, 2018, and the Company adopted this standard early on October 1, 2018. The Company does not expect any material impact on the Company’s consolidated financial statements.
In August 2018, the FASB issued ASU 2018-13, Fair Value Measurement (Topic 820) . This standard includes amendments regarding changes in unrealized gains and losses, the range and weighted average of significant unobservable inputs used to develop Level 3 fair value measurements, and disclosure requirements of measurement uncertainty. This amendment is effective for annual reporting periods beginning after December 15, 2019. The Company is currently evaluating the impact that this standard will have on its consolidated financial statements.
Summary of Significant Accounting Policies
The Company’s significant accounting policies are described in Note 2, “Summary of Significant Accounting Policies,” in the 2017 Annual Report on Form 10-K, and there were no significant changes to such policies in the nine months ended September 30, 2018 that had a material impact on the Company’s results of operations or financial position.</t>
  </si>
  <si>
    <t>Financial Instruments</t>
  </si>
  <si>
    <t>3. Financial Instruments
The tables below present information about the Company’s assets and liabilities that are measured at fair value on a recurring basis as of September 30, 2018 and December 31, 2017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for which there is little or no market data, which require the Company to develop its own assumptions for the asset or liability. There were no transfers between fair value measurement levels during the nine months ended September 30, 2018 or 2017.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The Company validates the prices provided by its third party pricing services by obtaining market values from other pricing sources and analyzing pricing data in certain instances. The Company also invests in certain reverse repurchase agreements which are collateralized by deposits in the form of U.S. Government Securities and Obligations for an amount no less than 102% of their value. The Company does not record an asset or liability for the collateral as the Company is not permitted to sell or re-pledge the collateral. The collateral has at least the prevailing credit rating of U.S. Government Treasuries and Agencies. The Company utilizes a third party custodian to manage the exchange of funds and ensure that collateral received is maintained at 102% of the value of the reverse repurchase agreements on a daily basis.
Below is a summary of assets measured at fair value on a recurring basis (in thousands):
As of September 30, 2018
Quoted Prices
Significant
Significant
Total
Assets:
Cash and cash equivalents:
Money market funds
$
$
—
$
—
$
Corporate debt securities
—
—
U.S reverse repurchase agreements
—
—
Short-term investments:
Corporate debt securities
—
—
U.S reverse repurchase agreements
—
—
Total assets
$
$
$
—
$
As of December 31, 2017
Quoted Prices
Significant
Significant
Total
Assets:
Cash and cash equivalents:
Money market funds
$
$
—
$
—
$
Total assets
$
$
—
$
—
$
At September 30, 2018 the Company’s cash equivalents consisted of money market funds, U.S. reverse repurchase agreements, and corporate debt securities. At December 31, 2017, the Company’s cash equivalents consisted of money market funds. At September 30, 2018, and December 31, 2017, cash equivalents approximated their fair value due to their short-term nature.
At December 31, 2017, the carrying value of the Company’s debt approximated fair value, which was determined using Level 3 inputs, including a quoted interest rate. As of September 30, 2018, the Company had paid the principal balance of the term loan.</t>
  </si>
  <si>
    <t>Short-Term Investments</t>
  </si>
  <si>
    <t>4. Short-Term Investments
As of December 31, 2017, the Company held no short-term investments. The following table summarizes the short-term investments securities held at September 30, 2018 (in thousands):
Amortized Cost
Gross Unrealized
Gross Unrealized
Fair Value
September 30, 2018
Corporate debt securities
$
$
—
$
)
$
U.S reverse repurchase agreements
—
—
Total
$
$
—
$
)
$
The contractual maturities of all short-term investments held at September 30, 2018 were one year or less. There were ten short-term investments in an unrealized loss position at September 30, 2018, none of which had been in an unrealized loss position for more than 12 months. The aggregate fair value of these investments at September 30, 2018 was approximately $9.4 million. The Company did not hold any investments with other-than-temporary impairment at September 30, 2018.
Gross realized gains and losses on the sales of short-term investments are included in other income, net. Unrealized holding gains or losses for the period that have been included in accumulated other comprehensive income, as well as gains and losses reclassified out of accumulated other comprehensive income into other income, net were not material to the Company’s condensed consolidated results of operations. The cost of investments sold or the amount reclassified out of the accumulated other comprehensive income into other income, net is based on the specific identification method for purposes of recording realized gains and losses. There were no proceeds from sales of short-term investments in the three and nine-month periods ended September 30, 2018 and 2017. All proceeds in the three and nine-month periods ended September 30, 2018 and the nine-month period ended September 30, 2017 related to maturities of underlying investments. The gains on proceeds from maturities of short-term investments were not material to the Company’s condensed consolidated results of operations for the three or nine months periods ended September 30, 2018 and 2017.</t>
  </si>
  <si>
    <t>Accrued Expenses</t>
  </si>
  <si>
    <t>5. Accrued Expenses
Accrued expenses consisted of the following (in thousands):
September 30,
December 31,
2018
2017
Accrued compensation
$
$
Accrued contracted research costs
Accrued professional fees
Accrued severence
—
Accrued other
Total
$
$</t>
  </si>
  <si>
    <t>Notes Payable</t>
  </si>
  <si>
    <t>6. Notes Payable
On August 27, 2014, the Company entered into a credit facility with MidCap Financial Trust, Flexpoint MCLS SPV LLC and Square 1 Bank, which was subsequently amended in March and December 2015 (as amended, the “Credit Facility”). The Credit Facility provided for maximum borrowings of $25.0 million. The Company received total proceeds of $10.0 million under term loans and the remaining amounts available for borrowing under this arrangement expired unused as of July 31, 2015. All amounts outstanding under the Credit Facility were due on October 1, 2018 and were collateralized by substantially all of the Company’s personal property, other than its intellectual property.
As of September 30, 2018, principal and interest due under the Credit Facility had been paid. A final payment equal to 3.48% of the amounts drawn under the Credit Facility was due upon the earlier of the maturity date, acceleration of the term loans or prepayment of all or part of the term loans. The final payment was accrued as additional interest expense using the effective-interest method from the date of issuance through the maturity date and recorded within other current liabilities. The final payment was made in October 2018.
The Company recognized $10 thousand and $0.1 million of interest expense related to the Credit Facility in the three-month periods ending September 30, 2018 and 2017, respectively. The Company recognized $0.1 million and $0.4 million of interest expense related to the Credit Facility in the nine-month periods ending September 30, 2018 and 2017, respectively.</t>
  </si>
  <si>
    <t>Commitments</t>
  </si>
  <si>
    <t>7. Commitments
In November 2010, the Company entered into an operating lease agreement for office and laboratory space, which has been amended multiple times. Based on the latest amendment, the lease agreement includes escalating rent payments and is effective through June 30, 2020. The Company is recognizing rent expense on a straight-line basis over the lease term.
Future minimum payments required under the non-cancelable operating lease as of September 30, 2018 are summarized as follows (in thousands):
Period Ending December 31,
Amount
2018
2019
2020
Total minimum lease payments
$
During the three months ended September 30, 2018 and 2017, the Company recognized $0.3 million and $0.4 million in rent expense, respectively. The Company recognized $1.0 million in rent expense for each of the nine months ended September 30, 2018 and 2017.
The Company is party to a sublease with Inzen Therapeutics, Inc. (“Izen”), which became effective on October 15, 2018. See further discussion in Note 13.</t>
  </si>
  <si>
    <t>Revenue Recognition</t>
  </si>
  <si>
    <t>8. Revenue Recognition
In August 2017, the Company entered into an option agreement (“Option Agreement”) with an unaffiliated party (“Recipient”), which is within the scope of ASC Topic 606: Revenue from Contracts with Customers . Under the terms of the Option Agreement, the Company agreed to provide compound material for certain of its product candidates and the right for the Recipient to use the material to perform research during the term of the Option Agreement. The Option Agreement included a non-refundable up-front payment to the Company of $250 thousand. The term of the Option Agreement commenced in August 2017 and could be extended upon additional payments of $250 thousand made by the Recipient, at its option, at the beginning of each of the next two quarterly periods. In October 2017, the Company received an additional $250 thousand payment to extend the term for an additional quarterly period. In December 2017, the Recipient terminated the agreement. In the future, the Company will seek to generate additional revenue primarily from a combination of product sales and collaborations with strategic partners.
During the three and nine months ended September 30, 2017, the Company recognized $250 thousand in revenue related to the Option Agreement, respectively. The Company did not recognize revenue in the three and nine months ended September 30, 2018.</t>
  </si>
  <si>
    <t>Stockholders' Equity</t>
  </si>
  <si>
    <t>9. Stockholders’ Equity
Preferred Stock
As of September 30, 2018, the Company had 5,000,000 shares of preferred stock authorized for issuance, $0.001 par value per share, with none issued or outstanding. Preferred stock may be issued from time to time in one or more series, each series to have such terms as stated or expressed in the resolutions providing for the issue of such series adopted by the board of directors of the Company. Preferred stock which may be redeemed, purchased or acquired by the Company may be reissued except as otherwise provided by law.
Common Stock Warrants
June 2018 Warrants
In the June 2018 Financing, the Company issued warrants to purchase 42,000,000 shares of common stock at an exercise price of $1.20 per share, which were immediately exercisable upon issuance, and will expire five years from the date of issuance.
The terms of the warrants include certain provisions related to fundamental transactions, a cashless exercise provision in the event registered shares are not available and do not include any mandatory redemption provisions. Therefore, the warrants have been classified in stockholders’ equity. Any changes to fair value of the warrants will not be recognized so long as the warrants continue to be equity classified.
As of September 30, 2018, all warrants related to this transaction were outstanding with a contractual life of 4.73 years.
Warrants Associated with the Term Loan
In conjunction with the term loans (Note 6), the Company issued warrants to purchase 315,688 shares of series B convertible preferred stock. Upon the closing of the Company’s initial public offering (the “IPO”) in June 2015, the warrants were automatically converted into warrants to purchase an aggregate of 24,566 shares of Common Stock at an exercise price of $12.21 per share. As of September 30, 2018, all warrants related to this transaction were outstanding with a weighted average contractual life of 3.20 years.</t>
  </si>
  <si>
    <t>Common Stock Reserved for Future Issuance</t>
  </si>
  <si>
    <t>10. Common Stock Reserved for Future Issuance
The Company has reserved for future issuance the following shares of Common Stock:
As of September 30,
2018
2017
Warrants for the purchase of Common Stock
Options to purchase Common Stock
Employee Stock Purchase Plan
Total</t>
  </si>
  <si>
    <t>Stock Incentive Plans</t>
  </si>
  <si>
    <t>11. Stock Incentive Plans
Prior to the IPO, the Company granted awards to eligible participants under its 2008 Equity Incentive Plan (“2008 Plan”). In May 2015, the Company’s board of directors adopted and, in June 2015, the Company’s stockholders approved the 2015 Stock Incentive Plan (“2015 Plan”), which became effective immediately prior to the effectiveness of the IPO. Subsequent to the IPO, option grants are awarded to eligible participants only under the 2015 Plan.
As of September 30, 2018, the Company had reserved 735,635 shares of Common Stock under the 2008 Plan, of which none remained available for future issuance. As of September 30, 2018, the Company had reserved 3,753,822 shares of Common Stock under the 2015 Plan, of which 123,227 shares remained available for future issuance. Under the 2015 Plan, stock options may not be granted with exercise prices at less than fair value on the date of the grant.
Terms of stock option agreements, including vesting requirements, are determined by the Company’s board of directors, subject to the provisions of the applicable stock incentive plan. Options granted by the Company generally vest ratably over four years, with a one-year cliff, and options are exercisable from the date of grant for a period of ten years. For options granted through September 30, 2018 the exercise price or purchase price, as applicable, equaled the estimated fair value of the Common Stock as determined by the Company’s board of directors on the date of grant.
A summary of the Company’s stock option activity and related information for employees and nonemployees follows:
Shares
Weighted-
Weighted
Aggregate
Outstanding at December 31, 2017
$
$
Granted
$
Exercised
)
$
Cancelled or forfeited
)
$
Outstanding at September 30, 2018
$
$
Vested and Exercisable at September 30, 2018
$
$
—
There were no options exercised in the three months ended September 30, 2018 and 2017. The total intrinsic value of options exercised for the nine months ended September 30, 2018 and 2017 was $1 thousand and $41 thousand, respectively. The total fair value of employee and non-employee options vested for the three months ended September 30, 2018 and 2017 was $0.3 million and $0.6 million, respectively. The total fair value of employee and non-employee options vested for the nine months ended September 30, 2018 and 2017 was $1.4 million and $1.8 million, respectively. The weighted-average grant date fair value of options granted to employees and non-employees for the three months ended September 30, 2018 and 2017 was $0.46 and $0.86, respectively. The weighted-average grant date fair value of options granted to employees and non-employees for the nine months ended September 30, 2018 and 2017 was $0.66 and $0.85, respectively.
At September 30, 2018, the total unrecognized compensation expense related to unvested stock option awards was $2.7 million. The Company expects to recognize that cost over a weighted-average period of approximately 1.8 years.</t>
  </si>
  <si>
    <t>Restructuring Costs</t>
  </si>
  <si>
    <t>12. Restructuring Costs
In April 2018, the Company announced a strategic shift to focus resources on its lead program, edasalonexent. Consequently, the Company reduced its workforce by 40% during the quarter ended June 30, 2018. Pursuant to ASC 420, Exit or Disposal Cost Obligations , charges for employee severance, employee benefits, consolidation of facilities and contract terminations were recorded in the nine months ended September 30, 2018.
The following table summarizes the impact of the April 2018 restructuring activities for the nine months ended September 30, 2018 along with the current liability recorded in the balance sheet as of September 30, 2018 (in thousands):
Charges Incurred
Amount Paid through
Remaining Liability
Employee severance, benefits and related costs
$
$
$
Consolidation of facilities
—
Contract terminations
—
$
$
$
There were no expenses related to the April 2018 restructuring recognized in the three months ended September 31, 2018. Of the expenses recognized in the nine months ending September 30, 2018, $0.4 million was recorded in the general and administrative section and $0.5 million was recorded in the research and development section of the accompanying condensed consolidated statement of operations.
The Company also recorded a net gain of $0.3 million in connection with the sale or exchange of assets disposed of during the consolidation and relocation of facilities. This net gain has been recorded as a component of other income, (net), in the accompanying consolidated statement of operations.</t>
  </si>
  <si>
    <t>Subsequent Events</t>
  </si>
  <si>
    <t>13. Subsequent Events
The Company considers events or transactions that occur after the balance sheet date but prior to the issuance of the financial statements to provide additional evidence for certain estimates and to identify matters that require additional disclosure. Subsequent events have been evaluated as required.
The Company is party to a sublease with Inzen, as subtenant, to sub-lease 14,817 square feet of the Company’s facility (the “Sublease”). The Sublease became effective on October 15, 2018, and the term of the Sublease is from October 15, 2018 through June 30, 2020. Under the terms of the sublease, Inzen is obligated to pay the Company approximately $1.8 million in base rent and an additional $0.5 million in operating expenses.</t>
  </si>
  <si>
    <t>Summary of Significant Accounting Polices (Polices)</t>
  </si>
  <si>
    <t>Basis of Presentation and Principles of Consolidation</t>
  </si>
  <si>
    <t>Basis of Presentation and Principles of Consolidation
The accompanying financial statements and the related disclosures are unaudited and have been prepared in accordance with United States generally accepted accounting principles (“U.S. GAAP”). Additionally, certain information and footnote disclosures normally included in the Company’s annual financial statements have been condensed or omitted from this report. Accordingly, these condensed financial statements should be read in conjunction with the financial statements as of and for the year ended December 31, 2017 and notes thereto included in the 2017 Annual Report on Form 10-K.
Apart from the adoption of Accounting Standards Update (“ASU”) 2016-18, Statement of Cash Flows (Topic 230) Restricted Cash (“ASU 2016-18”) as described below,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which are necessary to fairly present the Company’s financial position as of September 30, 2018, the results of its operations for the three and nine months ended September 30, 2018 and 2017 and its cash flows for the nine months ended September 30, 2018 and 2017. Such adjustments are of a normal and recurring nature. The results for the three and nine months ended September 30, 2018 are not necessarily indicative of the results for the year ending December 31, 2018, or for any future period.
The accompanying condensed consolidated financial statements include the accounts of the Company and its wholly-owned subsidiary, Catabasis Securities Corporation. All intercompany balances and transactions have been eliminated in consolidation.</t>
  </si>
  <si>
    <t>Use of Estimates</t>
  </si>
  <si>
    <t>Use of Estimates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third-party service providers.</t>
  </si>
  <si>
    <t>Stock-Based Compensation</t>
  </si>
  <si>
    <t>Stock-Based Compensation
The Company accounts for its stock-based compensation awards in accordance with Accounting Standards Codification (“ASC”) Topic 718, Compensation—Stock Compensation ( “ASC 718”). ASC 718 requires all share-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term of the option, risk-free interest rates and expected dividend yields of the Common Stock.
For awards subject to service-based vesting conditions, the Company recognizes stock-based compensation expense equal to the grant date fair value of stock options on a straight-line basis over the requisite service period.
The Company expenses restricted stock awards based on the fair value of the award on a straight-line basis over the associated service period of the award.
Share-based payments issued to non-employees are recorded at their fair values, and are periodically revalued as the equity instruments vest and are recognized as expense over the related service period in accordance with the provisions of ASC Topic 505, Equity . For equity instruments granted to non-employees, the Company recognizes stock-based compensation expense on a straight-line basis.
During the three and nine months ended September 30, 2018 and 2017, the Company recorded stock-based compensation expense for employee and non-employee stock options, which was allocated as follows in the condensed consolidated statements of operations (in thousands):
Three Months Ended September 30,
Nine Months Ended September 30,
2018
2017
2018
2017
Research and development
$
$
$
$
General and administrative
Total
$
$
$
$</t>
  </si>
  <si>
    <t>Net Loss Per Share</t>
  </si>
  <si>
    <t>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Company’s dilutive net loss per share calculation, stock options and warrants to purchase Common Stock were considered to be Common Stock equivalents but we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Three Months Ended September 30,
Nine Months Ended September 30,
2018
2017
2018
2017
Stock options
Common stock warrants</t>
  </si>
  <si>
    <t>Cash, Cash Equivalents and Restricted Cash</t>
  </si>
  <si>
    <t>Cash, Cash Equivalents and Restricted Cash
The reconciliation of cash, cash equivalents and restricted cash reported within the applicable balance sheet that sum to the total of the same such amount shown in the statement of cash flows is as follows:
September 30,
2018
2017
Cash and cash equivalents
$
$
Restricted cash
Total
$
$</t>
  </si>
  <si>
    <t>Recent Accounting Pronouncements</t>
  </si>
  <si>
    <t>Recent Accounting Pronouncements - Adopted
In October 2016, the Financial Accounting Standards Board (“FASB”) issued ASU 2016-18, which requires that a statement of cash flows explain the change during the period in the total of cash, cash equivalents, and restricted cash or restricted cash equivalents. Therefore, amounts described as restricted cash and restricted cash equivalents should be included with cash and cash equivalents when reconciling the beginning-of-period and end-of-period total amounts shown on the statement of cash flows. The Company adopted ASU 2016-18 in the period beginning January 1, 2018. Upon adoption of ASU 2016-18 the Company revised the presentation as well as caption of certain items within the unaudited condensed consolidated statements of cash flows to conform to the current period presentation. These revisions had no impact on the net cash used in operating activities or cash, cash equivalents and restricted cash at end of period.
In February 2018, the FASB issued ASU 2018-03, Recognition and Measurement of Financial Assets and Financial Liabilities . This standard made improvements to address certain aspects of recognition, measurement, presentation, and disclosure of financial instruments. This amendment is effective for annual reporting periods beginning after December 15, 2017, and interim reporting periods beginning after June 15, 2018. The Company adopted the standard in the period ending September 30, 2018. As of September 30, 2018, there was no material impact on the Company’s consolidated financial statements, and any future impact from adoption will be dependent on future transactions involving financial assets and financial liabilities.
Recent Accounting Pronouncements - 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February 2016, the FASB issued ASU 2016-02, Leases . This standard amends the existing guidance to require lessees to present most leases on their balance sheets but recognize corresponding expenses on their statements of operations. The FASB added a transition option to the new leases standard that allows entities to not apply the new guidance in the comparative periods they present in their financial statements in the year of adoption. The FASB also provided a practical expedient that gives lessors an option to combine non-lease and associated lease components when certain criteria are met and requires a lessor to account for the combined component in accordance with the new revenue standard if the associated non-lease components are the predominant component. This standard is effective for annual reporting periods beginning after December 15, 2018, but early adoption is permitted. The Company will adopt this standard as of January 1, 2019 using the modified retrospective approach recording any cumulative adjustment to retained earnings. The adoption of this standard is expected to have a material impact on lease assets and lease liabilities but will not materially impact consolidated net earnings. The Company will elect a package of practical expedients permitted under the transition guidance within the new standard, which among other things, allows the Company to carryforward the historical lease classification.
In July 2018, the FASB issued ASU 2018-07, Compensation- Stock Compensation (Topic 718) . This standard simplifies several areas of the accounting for nonemployee share-based payment transactions. This amendment is effective for annual reporting periods beginning after December 15, 2018, and the Company adopted this standard early on October 1, 2018. The Company does not expect any material impact on the Company’s consolidated financial statements.
In August 2018, the FASB issued ASU 2018-13, Fair Value Measurement (Topic 820) . This standard includes amendments regarding changes in unrealized gains and losses, the range and weighted average of significant unobservable inputs used to develop Level 3 fair value measurements, and disclosure requirements of measurement uncertainty. This amendment is effective for annual reporting periods beginning after December 15, 2019. The Company is currently evaluating the impact that this standard will have on its consolidated financial statements.
Summary of Significant Accounting Policies
The Company’s significant accounting policies are described in Note 2, “Summary of Significant Accounting Policies,” in the 2017 Annual Report on Form 10-K, and there were no significant changes to such policies in the nine months ended September 30, 2018 that had a material impact on the Company’s results of operations or financial position.</t>
  </si>
  <si>
    <t>Summary of Significant Accounting Policies (Tables)</t>
  </si>
  <si>
    <t>Schedule of stock-based compensation expense</t>
  </si>
  <si>
    <t>During the three and nine months ended September 30, 2018 and 2017, the Company recorded stock-based compensation expense for employee and non-employee stock options, which was allocated as follows in the condensed consolidated statements of operations (in thousands):
Three Months Ended September 30,
Nine Months Ended September 30,
2018
2017
2018
2017
Research and development
$
$
$
$
General and administrative
Total
$
$
$
$</t>
  </si>
  <si>
    <t>Schedule of anti-dilutive common stock equivalents excluded from calculation of diluted net loss per share</t>
  </si>
  <si>
    <t>Three Months Ended September 30,
Nine Months Ended September 30,
2018
2017
2018
2017
Stock options
Common stock warrants</t>
  </si>
  <si>
    <t>Schedule of reconciliation of cash, cash equivalents and restricted cash</t>
  </si>
  <si>
    <t>September 30,
2018
2017
Cash and cash equivalents
$
$
Restricted cash
Total
$
$</t>
  </si>
  <si>
    <t>Financial Instruments (Tables)</t>
  </si>
  <si>
    <t>Summary of assets measured at fair value on a recurring basis</t>
  </si>
  <si>
    <t>Below is a summary of assets measured at fair value on a recurring basis (in thousands):
As of September 30, 2018
Quoted Prices
Significant
Significant
Total
Assets:
Cash and cash equivalents:
Money market funds
$
$
—
$
—
$
Corporate debt securities
—
—
U.S reverse repurchase agreements
—
—
Short-term investments:
Corporate debt securities
—
—
U.S reverse repurchase agreements
—
—
Total assets
$
$
$
—
$
As of December 31, 2017
Quoted Prices
Significant
Significant
Total
Assets:
Cash and cash equivalents:
Money market funds
$
$
—
$
—
$
Total assets
$
$
—
$
—
$</t>
  </si>
  <si>
    <t>Short-Term Investments (Tables)</t>
  </si>
  <si>
    <t>Summary of short-term investments securities</t>
  </si>
  <si>
    <t>The following table summarizes the short-term investments securities held at September 30, 2018 (in thousands):
Amortized Cost
Gross Unrealized
Gross Unrealized
Fair Value
September 30, 2018
Corporate debt securities
$
$
—
$
)
$
U.S reverse repurchase agreements
—
—
Total
$
$
—
$
)
$</t>
  </si>
  <si>
    <t>Accrued Expenses (Tables)</t>
  </si>
  <si>
    <t>Schedule of components of accrued expenses</t>
  </si>
  <si>
    <t>Accrued expenses consisted of the following (in thousands):
September 30,
December 31,
2018
2017
Accrued compensation
$
$
Accrued contracted research costs
Accrued professional fees
Accrued severence
—
Accrued other
Total
$
$</t>
  </si>
  <si>
    <t>Commitments (Tables)</t>
  </si>
  <si>
    <t>Schedule of future minimum payments under non-cancelable operating lease</t>
  </si>
  <si>
    <t>Future minimum payments required under the non-cancelable operating lease as of September 30, 2018 are summarized as follows (in thousands):
Period Ending December 31,
Amount
2018
2019
2020
Total minimum lease payments
$</t>
  </si>
  <si>
    <t>Common Stock Reserved for Future Issuance (Tables)</t>
  </si>
  <si>
    <t>Schedule of Common Stock reserved for future issuance</t>
  </si>
  <si>
    <t>As of September 30,
2018
2017
Warrants for the purchase of Common Stock
Options to purchase Common Stock
Employee Stock Purchase Plan
Total</t>
  </si>
  <si>
    <t>Stock Incentive Plans (Tables)</t>
  </si>
  <si>
    <t>Summary of stock option activity</t>
  </si>
  <si>
    <t>Shares
Weighted-
Weighted
Aggregate
Outstanding at December 31, 2017
$
$
Granted
$
Exercised
)
$
Cancelled or forfeited
)
$
Outstanding at September 30, 2018
$
$
Vested and Exercisable at September 30, 2018
$
$
—</t>
  </si>
  <si>
    <t>Restructuring Costs (Tables)</t>
  </si>
  <si>
    <t>Summary of impact of the restructuring activities and current liability</t>
  </si>
  <si>
    <t>The following table summarizes the impact of the April 2018 restructuring activities for the nine months ended September 30, 2018 along with the current liability recorded in the balance sheet as of September 30, 2018 (in thousands):
Charges Incurred
Amount Paid through
Remaining Liability
Employee severance, benefits and related costs
$
$
$
Consolidation of facilities
—
Contract terminations
—
$
$
$</t>
  </si>
  <si>
    <t>Organization and Operations - Liquidity and Going Concern (Details) - USD ($) $ / shares in Units, $ in Thousands</t>
  </si>
  <si>
    <t>Jun. 20, 2018</t>
  </si>
  <si>
    <t>Oct. 31, 2017</t>
  </si>
  <si>
    <t>Common Stock</t>
  </si>
  <si>
    <t>Cash, cash equivalents and short-term investments</t>
  </si>
  <si>
    <t>Common Stock | Cowen</t>
  </si>
  <si>
    <t>Percentage of commission paid to underwriter based on proceeds from common stock</t>
  </si>
  <si>
    <t>0.03%</t>
  </si>
  <si>
    <t>Common Stock | First ATM Program | Cowen</t>
  </si>
  <si>
    <t>Aggregate maximum offering amount</t>
  </si>
  <si>
    <t>Common Stock | Second ATM Program</t>
  </si>
  <si>
    <t>Number of shares issued</t>
  </si>
  <si>
    <t>Share price (in dollars per share)</t>
  </si>
  <si>
    <t>Additional common stock issued</t>
  </si>
  <si>
    <t>Net proceeds</t>
  </si>
  <si>
    <t>Common Stock | June 2018 Financing | Oppenheimer &amp; Co. Inc</t>
  </si>
  <si>
    <t>Number of warrants to purchase</t>
  </si>
  <si>
    <t>Warrant purchase price per share</t>
  </si>
  <si>
    <t>Summary of Significant Accounting Policies - Stock-Based Compensation (Details) - USD ($) $ in Thousands</t>
  </si>
  <si>
    <t>Summary of Significant Accounting Policies - Net Loss Per Share (Details) - shares</t>
  </si>
  <si>
    <t>Antidilutive common stock equivalents excluded from computation of diluted net loss per share</t>
  </si>
  <si>
    <t>Anti-dilutive securities excluded from the calculation of diluted net loss per share (in shares)</t>
  </si>
  <si>
    <t>Stock options</t>
  </si>
  <si>
    <t>Common stock warrants</t>
  </si>
  <si>
    <t>Summary of Significant Accounting Policies - Cash, Cash Equivalents and Restricted Cash (Details) - USD ($) $ in Thousands</t>
  </si>
  <si>
    <t>Dec. 31, 2016</t>
  </si>
  <si>
    <t>Total</t>
  </si>
  <si>
    <t>Financial Instruments (Details) - USD ($) $ in Thousands</t>
  </si>
  <si>
    <t>Transfers between fair value measurement levels</t>
  </si>
  <si>
    <t>Cash and cash equivalents:</t>
  </si>
  <si>
    <t>Short-term investments:</t>
  </si>
  <si>
    <t>Corporate debt securities</t>
  </si>
  <si>
    <t>Government Securities and Obligations | Reverse Repurchase Agreement | Minimum</t>
  </si>
  <si>
    <t>Percentage of investment amount to collateralized deposits value</t>
  </si>
  <si>
    <t>102.00%</t>
  </si>
  <si>
    <t>Recurring</t>
  </si>
  <si>
    <t>Assets:</t>
  </si>
  <si>
    <t>Recurring | Money market funds</t>
  </si>
  <si>
    <t>Recurring | Corporate debt securities</t>
  </si>
  <si>
    <t>Recurring | U.S. reverse repurchase agreements</t>
  </si>
  <si>
    <t>Recurring | Level 1</t>
  </si>
  <si>
    <t>Recurring | Level 1 | Money market funds</t>
  </si>
  <si>
    <t>Recurring | Level 2</t>
  </si>
  <si>
    <t>Recurring | Level 2 | Corporate debt securities</t>
  </si>
  <si>
    <t>Recurring | Level 2 | U.S. reverse repurchase agreements</t>
  </si>
  <si>
    <t>Short-Term Investments (Details) $ in Thousands</t>
  </si>
  <si>
    <t>Sep. 30, 2018USD ($)</t>
  </si>
  <si>
    <t>Sep. 30, 2017USD ($)</t>
  </si>
  <si>
    <t>Sep. 30, 2018USD ($)instrument</t>
  </si>
  <si>
    <t>Dec. 31, 2017USD ($)</t>
  </si>
  <si>
    <t>Amortized Cost</t>
  </si>
  <si>
    <t>Gross Unrealized Losses</t>
  </si>
  <si>
    <t>Fair Value</t>
  </si>
  <si>
    <t>Number of short term investments in unrealized loss position | instrument</t>
  </si>
  <si>
    <t>Number of short term investments in an unrealized loss position more than 12 months | instrument</t>
  </si>
  <si>
    <t>Aggregate fair value of the investments in an unrealized loss position</t>
  </si>
  <si>
    <t>Proceeds from Sale of Short-term Investments</t>
  </si>
  <si>
    <t>U.S. government-sponsored securities</t>
  </si>
  <si>
    <t>Accrued Expenses (Details) - USD ($) $ in Thousands</t>
  </si>
  <si>
    <t>Accrued compensation</t>
  </si>
  <si>
    <t>Accrued contracted research costs</t>
  </si>
  <si>
    <t>Accrued professional fees</t>
  </si>
  <si>
    <t>Accrued other</t>
  </si>
  <si>
    <t>Accrued severance</t>
  </si>
  <si>
    <t>Notes Payable - (Details) - USD ($) $ in Millions</t>
  </si>
  <si>
    <t>Aug. 27, 2014</t>
  </si>
  <si>
    <t>Line of Credit Facility</t>
  </si>
  <si>
    <t>Maximum borrowing capacity</t>
  </si>
  <si>
    <t>Total proceeds from issuance of promissory notes</t>
  </si>
  <si>
    <t>Credit Facility</t>
  </si>
  <si>
    <t>Percentage of amount outstanding due as a payment (as a percent)</t>
  </si>
  <si>
    <t>3.48%</t>
  </si>
  <si>
    <t>Notes Payable - Future Principal Payments (Details) - USD ($) $ in Thousands</t>
  </si>
  <si>
    <t>Estimated future principal payments</t>
  </si>
  <si>
    <t>Commitments (Details) - USD ($) $ in Thousands</t>
  </si>
  <si>
    <t>Operating leases</t>
  </si>
  <si>
    <t>Rent expense</t>
  </si>
  <si>
    <t>Future minimum payments required under the non-cancelable operating lease</t>
  </si>
  <si>
    <t>Total minimum lease payments</t>
  </si>
  <si>
    <t>Revenue Recognition (Details) - USD ($) $ in Thousands</t>
  </si>
  <si>
    <t>1 Months Ended</t>
  </si>
  <si>
    <t>Aug. 31, 2017</t>
  </si>
  <si>
    <t>Revenue recognition</t>
  </si>
  <si>
    <t>Revenue recognized related to a Option agreement</t>
  </si>
  <si>
    <t>Option agreement</t>
  </si>
  <si>
    <t>Non-refundable up-front payment</t>
  </si>
  <si>
    <t>Quarterly payments</t>
  </si>
  <si>
    <t>Quarterly payment received</t>
  </si>
  <si>
    <t>Stockholders' Equity - Preferred Stock (Details)</t>
  </si>
  <si>
    <t>Sep. 30, 2018series$ / sharesshares</t>
  </si>
  <si>
    <t>Dec. 31, 2017$ / sharesshares</t>
  </si>
  <si>
    <t>Preferred Stock</t>
  </si>
  <si>
    <t>Preferred stock, par value (in dollars per share) | $ / shares</t>
  </si>
  <si>
    <t>Preferred Stock, shares issued (in shares)</t>
  </si>
  <si>
    <t>Minimum number of series used to issue preferred stock | series</t>
  </si>
  <si>
    <t>Stockholders' Equity - Common Stock Warrants (Details) - $ / shares</t>
  </si>
  <si>
    <t>Jun. 30, 2018</t>
  </si>
  <si>
    <t>Jun. 30, 2015</t>
  </si>
  <si>
    <t>Convertible Preferred Stock</t>
  </si>
  <si>
    <t>Number of shares after conversion of issued warrants (in shares)</t>
  </si>
  <si>
    <t>June 2018 common stock warrants</t>
  </si>
  <si>
    <t>Number of warrants issued</t>
  </si>
  <si>
    <t>Exercise price of warrants (in dollars per share)</t>
  </si>
  <si>
    <t>Warrants term</t>
  </si>
  <si>
    <t>5 years</t>
  </si>
  <si>
    <t>Weighted average contractual life</t>
  </si>
  <si>
    <t>4 years 8 months 23 days</t>
  </si>
  <si>
    <t>Initial public offering | Term loan warrants</t>
  </si>
  <si>
    <t>3 years 2 months 12 days</t>
  </si>
  <si>
    <t>Common Stock Reserved for Future Issuance (Details) - shares</t>
  </si>
  <si>
    <t>Stockholders' equity</t>
  </si>
  <si>
    <t>Shares reserved for future issuance (in shares)</t>
  </si>
  <si>
    <t>Employee Stock Purchase Plan</t>
  </si>
  <si>
    <t>Stock Incentive Plans - Plan Information and Valuation Assumptions (Details) - shares</t>
  </si>
  <si>
    <t>2015 Plan</t>
  </si>
  <si>
    <t>Shares available for future issuance (in shares)</t>
  </si>
  <si>
    <t>2008 Plan</t>
  </si>
  <si>
    <t>Vesting period</t>
  </si>
  <si>
    <t>4 years</t>
  </si>
  <si>
    <t>Cliff period for vesting</t>
  </si>
  <si>
    <t>1 year</t>
  </si>
  <si>
    <t>Exercisable period</t>
  </si>
  <si>
    <t>10 years</t>
  </si>
  <si>
    <t>Stock Incentive Plans - Stock Option Plan Activity (Details) - USD ($)</t>
  </si>
  <si>
    <t>12 Months Ended</t>
  </si>
  <si>
    <t>Outstanding at beginning of year (in shares)</t>
  </si>
  <si>
    <t>Granted (in shares)</t>
  </si>
  <si>
    <t>Exercised (in shares)</t>
  </si>
  <si>
    <t>Cancelled or forfeited (in shares)</t>
  </si>
  <si>
    <t>Outstanding at end of year (in shares)</t>
  </si>
  <si>
    <t>Vested and Exercisable to vest at end of year (in shares)</t>
  </si>
  <si>
    <t>Weighted-Average Exercise Price</t>
  </si>
  <si>
    <t>Outstanding at beginning of year (in dollars per share)</t>
  </si>
  <si>
    <t>Granted (in dollars per share)</t>
  </si>
  <si>
    <t>Exercised (in dollars per share)</t>
  </si>
  <si>
    <t>Cancelled or forfeited (in dollars per share)</t>
  </si>
  <si>
    <t>Outstanding at end of year (in dollars per share)</t>
  </si>
  <si>
    <t>Vested and Exercisable at end of year (in dollars per share)</t>
  </si>
  <si>
    <t>Weighted Average Remaining Contractual Term (years)</t>
  </si>
  <si>
    <t>Outstanding at end of year</t>
  </si>
  <si>
    <t>8 years 2 months 9 days</t>
  </si>
  <si>
    <t>7 years 9 months</t>
  </si>
  <si>
    <t>Vested and Exercisable at end of year</t>
  </si>
  <si>
    <t>6 years 6 months 15 days</t>
  </si>
  <si>
    <t>Aggregate Intrinsic Value</t>
  </si>
  <si>
    <t>Outstanding at the beginning of the year</t>
  </si>
  <si>
    <t>Outstanding at the end of the year</t>
  </si>
  <si>
    <t>Unrecognized stock-based compensation expense</t>
  </si>
  <si>
    <t>Intrinsic value of options exercised</t>
  </si>
  <si>
    <t>Adjusted fair value of options vested</t>
  </si>
  <si>
    <t>Weighted average grant date fair value of options granted (in dollars per share)</t>
  </si>
  <si>
    <t>Unrecognized compensation expense related to unvested stock option awards</t>
  </si>
  <si>
    <t>Weighted-average amortization period over which cost is expected to be recognized</t>
  </si>
  <si>
    <t>1 year 9 months 18 days</t>
  </si>
  <si>
    <t>Restructuring Costs (Details) - USD ($) $ in Thousands</t>
  </si>
  <si>
    <t>Apr. 17, 2018</t>
  </si>
  <si>
    <t>Restructuring Cost and Reserve [Line Items]</t>
  </si>
  <si>
    <t>Percentage of workforce reduced</t>
  </si>
  <si>
    <t>40.00%</t>
  </si>
  <si>
    <t>Charges incurred</t>
  </si>
  <si>
    <t>Amount paid</t>
  </si>
  <si>
    <t>Remaining liability</t>
  </si>
  <si>
    <t>Net gain on sale or exchange of assets disposed</t>
  </si>
  <si>
    <t>Employee severance, benefits and related costs</t>
  </si>
  <si>
    <t>Consolidation of facilities</t>
  </si>
  <si>
    <t>Contract terminations</t>
  </si>
  <si>
    <t>Subsequent Events (Details) - Subsequent Events $ in Millions</t>
  </si>
  <si>
    <t>Oct. 15, 2018USD ($)ft²</t>
  </si>
  <si>
    <t>Sub-leased portion | ft²</t>
  </si>
  <si>
    <t>Amount of base rent from sub-lease</t>
  </si>
  <si>
    <t>Additional amount of operating expenses from sub-lea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47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1</v>
      </c>
    </row>
    <row r="15" spans="1:3">
      <c r="A15" s="4" t="s">
        <v>24</v>
      </c>
      <c r="C15" s="5" t="n">
        <v>71038419</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9876</v>
      </c>
      <c r="C3" s="7" t="n">
        <v>16369</v>
      </c>
    </row>
    <row r="4" spans="1:3">
      <c r="A4" s="4" t="s">
        <v>32</v>
      </c>
      <c r="B4" s="5" t="n">
        <v>23363</v>
      </c>
      <c r="C4" s="5" t="n">
        <v>0</v>
      </c>
    </row>
    <row r="5" spans="1:3">
      <c r="A5" s="4" t="s">
        <v>33</v>
      </c>
      <c r="B5" s="5" t="n">
        <v>1302</v>
      </c>
      <c r="C5" s="5" t="n">
        <v>1094</v>
      </c>
    </row>
    <row r="6" spans="1:3">
      <c r="A6" s="4" t="s">
        <v>34</v>
      </c>
      <c r="B6" s="5" t="n">
        <v>44541</v>
      </c>
      <c r="C6" s="5" t="n">
        <v>17463</v>
      </c>
    </row>
    <row r="7" spans="1:3">
      <c r="A7" s="4" t="s">
        <v>35</v>
      </c>
      <c r="B7" s="5" t="n">
        <v>45</v>
      </c>
      <c r="C7" s="5" t="n">
        <v>321</v>
      </c>
    </row>
    <row r="8" spans="1:3">
      <c r="A8" s="4" t="s">
        <v>36</v>
      </c>
      <c r="B8" s="5" t="n">
        <v>113</v>
      </c>
      <c r="C8" s="5" t="n">
        <v>113</v>
      </c>
    </row>
    <row r="9" spans="1:3">
      <c r="A9" s="4" t="s">
        <v>37</v>
      </c>
      <c r="B9" s="5" t="n">
        <v>44699</v>
      </c>
      <c r="C9" s="5" t="n">
        <v>17897</v>
      </c>
    </row>
    <row r="10" spans="1:3">
      <c r="A10" s="3" t="s">
        <v>38</v>
      </c>
    </row>
    <row r="11" spans="1:3">
      <c r="A11" s="4" t="s">
        <v>39</v>
      </c>
      <c r="B11" s="5" t="n">
        <v>1047</v>
      </c>
      <c r="C11" s="5" t="n">
        <v>773</v>
      </c>
    </row>
    <row r="12" spans="1:3">
      <c r="A12" s="4" t="s">
        <v>40</v>
      </c>
      <c r="B12" s="5" t="n">
        <v>2730</v>
      </c>
      <c r="C12" s="5" t="n">
        <v>2432</v>
      </c>
    </row>
    <row r="13" spans="1:3">
      <c r="A13" s="4" t="s">
        <v>41</v>
      </c>
      <c r="C13" s="5" t="n">
        <v>2479</v>
      </c>
    </row>
    <row r="14" spans="1:3">
      <c r="A14" s="4" t="s">
        <v>42</v>
      </c>
      <c r="B14" s="5" t="n">
        <v>348</v>
      </c>
      <c r="C14" s="5" t="n">
        <v>332</v>
      </c>
    </row>
    <row r="15" spans="1:3">
      <c r="A15" s="4" t="s">
        <v>43</v>
      </c>
      <c r="B15" s="5" t="n">
        <v>4125</v>
      </c>
      <c r="C15" s="5" t="n">
        <v>6016</v>
      </c>
    </row>
    <row r="16" spans="1:3">
      <c r="A16" s="4" t="s">
        <v>44</v>
      </c>
      <c r="B16" s="5" t="n">
        <v>55</v>
      </c>
      <c r="C16" s="5" t="n">
        <v>89</v>
      </c>
    </row>
    <row r="17" spans="1:3">
      <c r="A17" s="4" t="s">
        <v>45</v>
      </c>
      <c r="B17" s="5" t="n">
        <v>4180</v>
      </c>
      <c r="C17" s="5" t="n">
        <v>6105</v>
      </c>
    </row>
    <row r="18" spans="1:3">
      <c r="A18" s="4" t="s">
        <v>46</v>
      </c>
      <c r="B18" s="4" t="s">
        <v>47</v>
      </c>
      <c r="C18" s="4" t="s">
        <v>47</v>
      </c>
    </row>
    <row r="19" spans="1:3">
      <c r="A19" s="3" t="s">
        <v>48</v>
      </c>
    </row>
    <row r="20" spans="1:3">
      <c r="A20" s="4" t="s">
        <v>49</v>
      </c>
      <c r="B20" s="4" t="s">
        <v>47</v>
      </c>
      <c r="C20" s="4" t="s">
        <v>47</v>
      </c>
    </row>
    <row r="21" spans="1:3">
      <c r="A21" s="4" t="s">
        <v>50</v>
      </c>
      <c r="B21" s="5" t="n">
        <v>71</v>
      </c>
      <c r="C21" s="5" t="n">
        <v>24</v>
      </c>
    </row>
    <row r="22" spans="1:3">
      <c r="A22" s="4" t="s">
        <v>51</v>
      </c>
      <c r="B22" s="5" t="n">
        <v>231697</v>
      </c>
      <c r="C22" s="5" t="n">
        <v>183202</v>
      </c>
    </row>
    <row r="23" spans="1:3">
      <c r="A23" s="4" t="s">
        <v>52</v>
      </c>
      <c r="B23" s="5" t="n">
        <v>-5</v>
      </c>
    </row>
    <row r="24" spans="1:3">
      <c r="A24" s="4" t="s">
        <v>53</v>
      </c>
      <c r="B24" s="5" t="n">
        <v>-191244</v>
      </c>
      <c r="C24" s="5" t="n">
        <v>-171434</v>
      </c>
    </row>
    <row r="25" spans="1:3">
      <c r="A25" s="4" t="s">
        <v>54</v>
      </c>
      <c r="B25" s="5" t="n">
        <v>40519</v>
      </c>
      <c r="C25" s="5" t="n">
        <v>11792</v>
      </c>
    </row>
    <row r="26" spans="1:3">
      <c r="A26" s="4" t="s">
        <v>55</v>
      </c>
      <c r="B26" s="7" t="n">
        <v>44699</v>
      </c>
      <c r="C26" s="7" t="n">
        <v>17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21</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1</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5</v>
      </c>
      <c r="B1" s="2" t="s">
        <v>1</v>
      </c>
    </row>
    <row r="2" spans="1:2">
      <c r="B2" s="2" t="s">
        <v>2</v>
      </c>
    </row>
    <row r="3" spans="1:2">
      <c r="A3" s="3" t="s">
        <v>123</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25</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27</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2</v>
      </c>
    </row>
    <row r="3" spans="1:2">
      <c r="A3" s="3" t="s">
        <v>131</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37</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39</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41</v>
      </c>
    </row>
    <row r="4" spans="1:2">
      <c r="A4" s="4" t="s">
        <v>184</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6</v>
      </c>
      <c r="B1" s="2" t="s">
        <v>187</v>
      </c>
      <c r="C1" s="2" t="s">
        <v>188</v>
      </c>
      <c r="D1" s="2" t="s">
        <v>2</v>
      </c>
      <c r="E1" s="2" t="s">
        <v>29</v>
      </c>
    </row>
    <row r="2" spans="1:5">
      <c r="A2" s="3" t="s">
        <v>189</v>
      </c>
    </row>
    <row r="3" spans="1:5">
      <c r="A3" s="4" t="s">
        <v>53</v>
      </c>
      <c r="D3" s="7" t="n">
        <v>-191244</v>
      </c>
      <c r="E3" s="7" t="n">
        <v>-171434</v>
      </c>
    </row>
    <row r="4" spans="1:5">
      <c r="A4" s="4" t="s">
        <v>190</v>
      </c>
      <c r="D4" s="7" t="n">
        <v>43200</v>
      </c>
    </row>
    <row r="5" spans="1:5">
      <c r="A5" s="4" t="s">
        <v>191</v>
      </c>
    </row>
    <row r="6" spans="1:5">
      <c r="A6" s="3" t="s">
        <v>189</v>
      </c>
    </row>
    <row r="7" spans="1:5">
      <c r="A7" s="4" t="s">
        <v>192</v>
      </c>
      <c r="C7" s="4" t="s">
        <v>193</v>
      </c>
    </row>
    <row r="8" spans="1:5">
      <c r="A8" s="4" t="s">
        <v>194</v>
      </c>
    </row>
    <row r="9" spans="1:5">
      <c r="A9" s="3" t="s">
        <v>189</v>
      </c>
    </row>
    <row r="10" spans="1:5">
      <c r="A10" s="4" t="s">
        <v>195</v>
      </c>
      <c r="C10" s="7" t="n">
        <v>10000</v>
      </c>
    </row>
    <row r="11" spans="1:5">
      <c r="A11" s="4" t="s">
        <v>196</v>
      </c>
    </row>
    <row r="12" spans="1:5">
      <c r="A12" s="3" t="s">
        <v>189</v>
      </c>
    </row>
    <row r="13" spans="1:5">
      <c r="A13" s="4" t="s">
        <v>197</v>
      </c>
      <c r="D13" s="5" t="n">
        <v>5390255</v>
      </c>
    </row>
    <row r="14" spans="1:5">
      <c r="A14" s="4" t="s">
        <v>198</v>
      </c>
      <c r="D14" s="9" t="n">
        <v>1.59</v>
      </c>
    </row>
    <row r="15" spans="1:5">
      <c r="A15" s="4" t="s">
        <v>199</v>
      </c>
      <c r="D15" s="7" t="n">
        <v>8600</v>
      </c>
    </row>
    <row r="16" spans="1:5">
      <c r="A16" s="4" t="s">
        <v>200</v>
      </c>
      <c r="D16" s="7" t="n">
        <v>8300</v>
      </c>
    </row>
    <row r="17" spans="1:5">
      <c r="A17" s="4" t="s">
        <v>201</v>
      </c>
    </row>
    <row r="18" spans="1:5">
      <c r="A18" s="3" t="s">
        <v>189</v>
      </c>
    </row>
    <row r="19" spans="1:5">
      <c r="A19" s="4" t="s">
        <v>197</v>
      </c>
      <c r="B19" s="5" t="n">
        <v>42000000</v>
      </c>
    </row>
    <row r="20" spans="1:5">
      <c r="A20" s="4" t="s">
        <v>198</v>
      </c>
      <c r="B20" s="8" t="n">
        <v>0.001</v>
      </c>
    </row>
    <row r="21" spans="1:5">
      <c r="A21" s="4" t="s">
        <v>199</v>
      </c>
      <c r="B21" s="7" t="n">
        <v>42000</v>
      </c>
    </row>
    <row r="22" spans="1:5">
      <c r="A22" s="4" t="s">
        <v>202</v>
      </c>
      <c r="B22" s="5" t="n">
        <v>42000000</v>
      </c>
    </row>
    <row r="23" spans="1:5">
      <c r="A23" s="4" t="s">
        <v>203</v>
      </c>
      <c r="B23" s="7" t="n">
        <v>1</v>
      </c>
    </row>
    <row r="24" spans="1:5">
      <c r="A24" s="4" t="s">
        <v>109</v>
      </c>
      <c r="B24" s="7" t="n">
        <v>38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9</v>
      </c>
    </row>
    <row r="2" spans="1:3">
      <c r="A2" s="3" t="s">
        <v>57</v>
      </c>
    </row>
    <row r="3" spans="1:3">
      <c r="A3" s="4" t="s">
        <v>58</v>
      </c>
      <c r="B3" s="8" t="n">
        <v>0.001</v>
      </c>
      <c r="C3" s="8" t="n">
        <v>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150000000</v>
      </c>
      <c r="C8" s="5" t="n">
        <v>150000000</v>
      </c>
    </row>
    <row r="9" spans="1:3">
      <c r="A9" s="4" t="s">
        <v>64</v>
      </c>
      <c r="B9" s="5" t="n">
        <v>71038419</v>
      </c>
      <c r="C9" s="5" t="n">
        <v>23645247</v>
      </c>
    </row>
    <row r="10" spans="1:3">
      <c r="A10" s="4" t="s">
        <v>65</v>
      </c>
      <c r="B10" s="5" t="n">
        <v>71038419</v>
      </c>
      <c r="C10" s="5" t="n">
        <v>23645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67</v>
      </c>
      <c r="D1" s="2" t="s">
        <v>1</v>
      </c>
    </row>
    <row r="2" spans="1:5">
      <c r="B2" s="2" t="s">
        <v>2</v>
      </c>
      <c r="C2" s="2" t="s">
        <v>68</v>
      </c>
      <c r="D2" s="2" t="s">
        <v>2</v>
      </c>
      <c r="E2" s="2" t="s">
        <v>68</v>
      </c>
    </row>
    <row r="3" spans="1:5">
      <c r="A3" s="3" t="s">
        <v>150</v>
      </c>
    </row>
    <row r="4" spans="1:5">
      <c r="A4" s="4" t="s">
        <v>94</v>
      </c>
      <c r="B4" s="7" t="n">
        <v>416</v>
      </c>
      <c r="C4" s="7" t="n">
        <v>515</v>
      </c>
      <c r="D4" s="7" t="n">
        <v>1340</v>
      </c>
      <c r="E4" s="7" t="n">
        <v>1501</v>
      </c>
    </row>
    <row r="5" spans="1:5">
      <c r="A5" s="4" t="s">
        <v>72</v>
      </c>
    </row>
    <row r="6" spans="1:5">
      <c r="A6" s="3" t="s">
        <v>150</v>
      </c>
    </row>
    <row r="7" spans="1:5">
      <c r="A7" s="4" t="s">
        <v>94</v>
      </c>
      <c r="B7" s="5" t="n">
        <v>168</v>
      </c>
      <c r="C7" s="5" t="n">
        <v>198</v>
      </c>
      <c r="D7" s="5" t="n">
        <v>505</v>
      </c>
      <c r="E7" s="5" t="n">
        <v>595</v>
      </c>
    </row>
    <row r="8" spans="1:5">
      <c r="A8" s="4" t="s">
        <v>73</v>
      </c>
    </row>
    <row r="9" spans="1:5">
      <c r="A9" s="3" t="s">
        <v>150</v>
      </c>
    </row>
    <row r="10" spans="1:5">
      <c r="A10" s="4" t="s">
        <v>94</v>
      </c>
      <c r="B10" s="7" t="n">
        <v>248</v>
      </c>
      <c r="C10" s="7" t="n">
        <v>317</v>
      </c>
      <c r="D10" s="7" t="n">
        <v>835</v>
      </c>
      <c r="E10" s="7" t="n">
        <v>9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67</v>
      </c>
      <c r="D1" s="2" t="s">
        <v>1</v>
      </c>
    </row>
    <row r="2" spans="1:5">
      <c r="B2" s="2" t="s">
        <v>2</v>
      </c>
      <c r="C2" s="2" t="s">
        <v>68</v>
      </c>
      <c r="D2" s="2" t="s">
        <v>2</v>
      </c>
      <c r="E2" s="2" t="s">
        <v>68</v>
      </c>
    </row>
    <row r="3" spans="1:5">
      <c r="A3" s="3" t="s">
        <v>206</v>
      </c>
    </row>
    <row r="4" spans="1:5">
      <c r="A4" s="4" t="s">
        <v>207</v>
      </c>
      <c r="B4" s="5" t="n">
        <v>46514023</v>
      </c>
      <c r="C4" s="5" t="n">
        <v>2863973</v>
      </c>
      <c r="D4" s="5" t="n">
        <v>46514023</v>
      </c>
      <c r="E4" s="5" t="n">
        <v>2863973</v>
      </c>
    </row>
    <row r="5" spans="1:5">
      <c r="A5" s="4" t="s">
        <v>208</v>
      </c>
    </row>
    <row r="6" spans="1:5">
      <c r="A6" s="3" t="s">
        <v>206</v>
      </c>
    </row>
    <row r="7" spans="1:5">
      <c r="A7" s="4" t="s">
        <v>207</v>
      </c>
      <c r="B7" s="5" t="n">
        <v>4489457</v>
      </c>
      <c r="C7" s="5" t="n">
        <v>2839407</v>
      </c>
      <c r="D7" s="5" t="n">
        <v>4489457</v>
      </c>
      <c r="E7" s="5" t="n">
        <v>2839407</v>
      </c>
    </row>
    <row r="8" spans="1:5">
      <c r="A8" s="4" t="s">
        <v>209</v>
      </c>
    </row>
    <row r="9" spans="1:5">
      <c r="A9" s="3" t="s">
        <v>206</v>
      </c>
    </row>
    <row r="10" spans="1:5">
      <c r="A10" s="4" t="s">
        <v>207</v>
      </c>
      <c r="B10" s="5" t="n">
        <v>42024566</v>
      </c>
      <c r="C10" s="5" t="n">
        <v>24566</v>
      </c>
      <c r="D10" s="5" t="n">
        <v>42024566</v>
      </c>
      <c r="E10" s="5" t="n">
        <v>2456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0</v>
      </c>
      <c r="B1" s="2" t="s">
        <v>2</v>
      </c>
      <c r="C1" s="2" t="s">
        <v>29</v>
      </c>
      <c r="D1" s="2" t="s">
        <v>68</v>
      </c>
      <c r="E1" s="2" t="s">
        <v>211</v>
      </c>
    </row>
    <row r="2" spans="1:5">
      <c r="A2" s="3" t="s">
        <v>121</v>
      </c>
    </row>
    <row r="3" spans="1:5">
      <c r="A3" s="4" t="s">
        <v>31</v>
      </c>
      <c r="B3" s="7" t="n">
        <v>19876</v>
      </c>
      <c r="C3" s="7" t="n">
        <v>16369</v>
      </c>
      <c r="D3" s="7" t="n">
        <v>21713</v>
      </c>
    </row>
    <row r="4" spans="1:5">
      <c r="A4" s="4" t="s">
        <v>36</v>
      </c>
      <c r="B4" s="5" t="n">
        <v>113</v>
      </c>
      <c r="C4" s="5" t="n">
        <v>113</v>
      </c>
      <c r="D4" s="5" t="n">
        <v>113</v>
      </c>
    </row>
    <row r="5" spans="1:5">
      <c r="A5" s="4" t="s">
        <v>212</v>
      </c>
      <c r="B5" s="7" t="n">
        <v>19989</v>
      </c>
      <c r="C5" s="7" t="n">
        <v>16482</v>
      </c>
      <c r="D5" s="7" t="n">
        <v>21826</v>
      </c>
      <c r="E5" s="7" t="n">
        <v>237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13</v>
      </c>
      <c r="B1" s="2" t="s">
        <v>1</v>
      </c>
    </row>
    <row r="2" spans="1:4">
      <c r="B2" s="2" t="s">
        <v>2</v>
      </c>
      <c r="C2" s="2" t="s">
        <v>29</v>
      </c>
      <c r="D2" s="2" t="s">
        <v>68</v>
      </c>
    </row>
    <row r="3" spans="1:4">
      <c r="A3" s="3" t="s">
        <v>123</v>
      </c>
    </row>
    <row r="4" spans="1:4">
      <c r="A4" s="4" t="s">
        <v>214</v>
      </c>
      <c r="B4" s="7" t="n">
        <v>0</v>
      </c>
      <c r="D4" s="7" t="n">
        <v>0</v>
      </c>
    </row>
    <row r="5" spans="1:4">
      <c r="A5" s="3" t="s">
        <v>215</v>
      </c>
    </row>
    <row r="6" spans="1:4">
      <c r="A6" s="4" t="s">
        <v>31</v>
      </c>
      <c r="B6" s="5" t="n">
        <v>19876</v>
      </c>
      <c r="C6" s="7" t="n">
        <v>16369</v>
      </c>
      <c r="D6" s="7" t="n">
        <v>21713</v>
      </c>
    </row>
    <row r="7" spans="1:4">
      <c r="A7" s="3" t="s">
        <v>216</v>
      </c>
    </row>
    <row r="8" spans="1:4">
      <c r="A8" s="4" t="s">
        <v>32</v>
      </c>
      <c r="B8" s="5" t="n">
        <v>23363</v>
      </c>
      <c r="C8" s="5" t="n">
        <v>0</v>
      </c>
    </row>
    <row r="9" spans="1:4">
      <c r="A9" s="4" t="s">
        <v>217</v>
      </c>
    </row>
    <row r="10" spans="1:4">
      <c r="A10" s="3" t="s">
        <v>216</v>
      </c>
    </row>
    <row r="11" spans="1:4">
      <c r="A11" s="4" t="s">
        <v>32</v>
      </c>
      <c r="B11" s="7" t="n">
        <v>10363</v>
      </c>
    </row>
    <row r="12" spans="1:4">
      <c r="A12" s="4" t="s">
        <v>218</v>
      </c>
    </row>
    <row r="13" spans="1:4">
      <c r="A13" s="3" t="s">
        <v>123</v>
      </c>
    </row>
    <row r="14" spans="1:4">
      <c r="A14" s="4" t="s">
        <v>219</v>
      </c>
      <c r="B14" s="4" t="s">
        <v>220</v>
      </c>
    </row>
    <row r="15" spans="1:4">
      <c r="A15" s="4" t="s">
        <v>221</v>
      </c>
    </row>
    <row r="16" spans="1:4">
      <c r="A16" s="3" t="s">
        <v>222</v>
      </c>
    </row>
    <row r="17" spans="1:4">
      <c r="A17" s="4" t="s">
        <v>37</v>
      </c>
      <c r="B17" s="7" t="n">
        <v>37034</v>
      </c>
      <c r="C17" s="5" t="n">
        <v>13588</v>
      </c>
    </row>
    <row r="18" spans="1:4">
      <c r="A18" s="4" t="s">
        <v>223</v>
      </c>
    </row>
    <row r="19" spans="1:4">
      <c r="A19" s="3" t="s">
        <v>215</v>
      </c>
    </row>
    <row r="20" spans="1:4">
      <c r="A20" s="4" t="s">
        <v>31</v>
      </c>
      <c r="B20" s="5" t="n">
        <v>9427</v>
      </c>
      <c r="C20" s="5" t="n">
        <v>13588</v>
      </c>
    </row>
    <row r="21" spans="1:4">
      <c r="A21" s="4" t="s">
        <v>224</v>
      </c>
    </row>
    <row r="22" spans="1:4">
      <c r="A22" s="3" t="s">
        <v>215</v>
      </c>
    </row>
    <row r="23" spans="1:4">
      <c r="A23" s="4" t="s">
        <v>31</v>
      </c>
      <c r="B23" s="5" t="n">
        <v>1244</v>
      </c>
    </row>
    <row r="24" spans="1:4">
      <c r="A24" s="3" t="s">
        <v>216</v>
      </c>
    </row>
    <row r="25" spans="1:4">
      <c r="A25" s="4" t="s">
        <v>32</v>
      </c>
      <c r="B25" s="5" t="n">
        <v>10363</v>
      </c>
    </row>
    <row r="26" spans="1:4">
      <c r="A26" s="4" t="s">
        <v>225</v>
      </c>
    </row>
    <row r="27" spans="1:4">
      <c r="A27" s="3" t="s">
        <v>215</v>
      </c>
    </row>
    <row r="28" spans="1:4">
      <c r="A28" s="4" t="s">
        <v>31</v>
      </c>
      <c r="B28" s="5" t="n">
        <v>3000</v>
      </c>
    </row>
    <row r="29" spans="1:4">
      <c r="A29" s="3" t="s">
        <v>216</v>
      </c>
    </row>
    <row r="30" spans="1:4">
      <c r="A30" s="4" t="s">
        <v>32</v>
      </c>
      <c r="B30" s="5" t="n">
        <v>13000</v>
      </c>
    </row>
    <row r="31" spans="1:4">
      <c r="A31" s="4" t="s">
        <v>226</v>
      </c>
    </row>
    <row r="32" spans="1:4">
      <c r="A32" s="3" t="s">
        <v>222</v>
      </c>
    </row>
    <row r="33" spans="1:4">
      <c r="A33" s="4" t="s">
        <v>37</v>
      </c>
      <c r="B33" s="5" t="n">
        <v>9427</v>
      </c>
      <c r="C33" s="5" t="n">
        <v>13588</v>
      </c>
    </row>
    <row r="34" spans="1:4">
      <c r="A34" s="4" t="s">
        <v>227</v>
      </c>
    </row>
    <row r="35" spans="1:4">
      <c r="A35" s="3" t="s">
        <v>215</v>
      </c>
    </row>
    <row r="36" spans="1:4">
      <c r="A36" s="4" t="s">
        <v>31</v>
      </c>
      <c r="B36" s="5" t="n">
        <v>9427</v>
      </c>
      <c r="C36" s="7" t="n">
        <v>13588</v>
      </c>
    </row>
    <row r="37" spans="1:4">
      <c r="A37" s="4" t="s">
        <v>228</v>
      </c>
    </row>
    <row r="38" spans="1:4">
      <c r="A38" s="3" t="s">
        <v>222</v>
      </c>
    </row>
    <row r="39" spans="1:4">
      <c r="A39" s="4" t="s">
        <v>37</v>
      </c>
      <c r="B39" s="5" t="n">
        <v>27607</v>
      </c>
    </row>
    <row r="40" spans="1:4">
      <c r="A40" s="4" t="s">
        <v>229</v>
      </c>
    </row>
    <row r="41" spans="1:4">
      <c r="A41" s="3" t="s">
        <v>215</v>
      </c>
    </row>
    <row r="42" spans="1:4">
      <c r="A42" s="4" t="s">
        <v>31</v>
      </c>
      <c r="B42" s="5" t="n">
        <v>1244</v>
      </c>
    </row>
    <row r="43" spans="1:4">
      <c r="A43" s="3" t="s">
        <v>216</v>
      </c>
    </row>
    <row r="44" spans="1:4">
      <c r="A44" s="4" t="s">
        <v>32</v>
      </c>
      <c r="B44" s="5" t="n">
        <v>10363</v>
      </c>
    </row>
    <row r="45" spans="1:4">
      <c r="A45" s="4" t="s">
        <v>230</v>
      </c>
    </row>
    <row r="46" spans="1:4">
      <c r="A46" s="3" t="s">
        <v>215</v>
      </c>
    </row>
    <row r="47" spans="1:4">
      <c r="A47" s="4" t="s">
        <v>31</v>
      </c>
      <c r="B47" s="5" t="n">
        <v>3000</v>
      </c>
    </row>
    <row r="48" spans="1:4">
      <c r="A48" s="3" t="s">
        <v>216</v>
      </c>
    </row>
    <row r="49" spans="1:4">
      <c r="A49" s="4" t="s">
        <v>32</v>
      </c>
      <c r="B49" s="7" t="n">
        <v>1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s>
  <sheetData>
    <row r="1" spans="1:6">
      <c r="A1" s="1" t="s">
        <v>231</v>
      </c>
      <c r="B1" s="2" t="s">
        <v>67</v>
      </c>
      <c r="D1" s="2" t="s">
        <v>1</v>
      </c>
    </row>
    <row r="2" spans="1:6">
      <c r="B2" s="2" t="s">
        <v>232</v>
      </c>
      <c r="C2" s="2" t="s">
        <v>233</v>
      </c>
      <c r="D2" s="2" t="s">
        <v>234</v>
      </c>
      <c r="E2" s="2" t="s">
        <v>233</v>
      </c>
      <c r="F2" s="2" t="s">
        <v>235</v>
      </c>
    </row>
    <row r="3" spans="1:6">
      <c r="A3" s="3" t="s">
        <v>125</v>
      </c>
    </row>
    <row r="4" spans="1:6">
      <c r="A4" s="4" t="s">
        <v>236</v>
      </c>
      <c r="B4" s="7" t="n">
        <v>23368</v>
      </c>
      <c r="D4" s="7" t="n">
        <v>23368</v>
      </c>
    </row>
    <row r="5" spans="1:6">
      <c r="A5" s="4" t="s">
        <v>237</v>
      </c>
      <c r="B5" s="5" t="n">
        <v>-5</v>
      </c>
      <c r="D5" s="5" t="n">
        <v>-5</v>
      </c>
    </row>
    <row r="6" spans="1:6">
      <c r="A6" s="4" t="s">
        <v>238</v>
      </c>
      <c r="B6" s="5" t="n">
        <v>23363</v>
      </c>
      <c r="D6" s="7" t="n">
        <v>23363</v>
      </c>
      <c r="F6" s="7" t="n">
        <v>0</v>
      </c>
    </row>
    <row r="7" spans="1:6">
      <c r="A7" s="4" t="s">
        <v>239</v>
      </c>
      <c r="D7" s="5" t="n">
        <v>10</v>
      </c>
    </row>
    <row r="8" spans="1:6">
      <c r="A8" s="4" t="s">
        <v>240</v>
      </c>
      <c r="D8" s="5" t="n">
        <v>0</v>
      </c>
    </row>
    <row r="9" spans="1:6">
      <c r="A9" s="4" t="s">
        <v>241</v>
      </c>
      <c r="B9" s="5" t="n">
        <v>9400</v>
      </c>
      <c r="D9" s="7" t="n">
        <v>9400</v>
      </c>
    </row>
    <row r="10" spans="1:6">
      <c r="A10" s="4" t="s">
        <v>242</v>
      </c>
      <c r="B10" s="5" t="n">
        <v>0</v>
      </c>
      <c r="C10" s="7" t="n">
        <v>0</v>
      </c>
      <c r="D10" s="5" t="n">
        <v>0</v>
      </c>
      <c r="E10" s="7" t="n">
        <v>0</v>
      </c>
    </row>
    <row r="11" spans="1:6">
      <c r="A11" s="4" t="s">
        <v>217</v>
      </c>
    </row>
    <row r="12" spans="1:6">
      <c r="A12" s="3" t="s">
        <v>125</v>
      </c>
    </row>
    <row r="13" spans="1:6">
      <c r="A13" s="4" t="s">
        <v>236</v>
      </c>
      <c r="B13" s="5" t="n">
        <v>10368</v>
      </c>
      <c r="D13" s="5" t="n">
        <v>10368</v>
      </c>
    </row>
    <row r="14" spans="1:6">
      <c r="A14" s="4" t="s">
        <v>237</v>
      </c>
      <c r="B14" s="5" t="n">
        <v>-5</v>
      </c>
      <c r="D14" s="5" t="n">
        <v>-5</v>
      </c>
    </row>
    <row r="15" spans="1:6">
      <c r="A15" s="4" t="s">
        <v>238</v>
      </c>
      <c r="B15" s="5" t="n">
        <v>10363</v>
      </c>
      <c r="D15" s="5" t="n">
        <v>10363</v>
      </c>
    </row>
    <row r="16" spans="1:6">
      <c r="A16" s="4" t="s">
        <v>243</v>
      </c>
    </row>
    <row r="17" spans="1:6">
      <c r="A17" s="3" t="s">
        <v>125</v>
      </c>
    </row>
    <row r="18" spans="1:6">
      <c r="A18" s="4" t="s">
        <v>236</v>
      </c>
      <c r="B18" s="5" t="n">
        <v>13000</v>
      </c>
      <c r="D18" s="5" t="n">
        <v>13000</v>
      </c>
    </row>
    <row r="19" spans="1:6">
      <c r="A19" s="4" t="s">
        <v>238</v>
      </c>
      <c r="B19" s="7" t="n">
        <v>13000</v>
      </c>
      <c r="D19" s="7" t="n">
        <v>1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4</v>
      </c>
      <c r="B1" s="2" t="s">
        <v>2</v>
      </c>
      <c r="C1" s="2" t="s">
        <v>29</v>
      </c>
    </row>
    <row r="2" spans="1:3">
      <c r="A2" s="3" t="s">
        <v>127</v>
      </c>
    </row>
    <row r="3" spans="1:3">
      <c r="A3" s="4" t="s">
        <v>245</v>
      </c>
      <c r="B3" s="7" t="n">
        <v>1072</v>
      </c>
      <c r="C3" s="7" t="n">
        <v>632</v>
      </c>
    </row>
    <row r="4" spans="1:3">
      <c r="A4" s="4" t="s">
        <v>246</v>
      </c>
      <c r="B4" s="5" t="n">
        <v>1059</v>
      </c>
      <c r="C4" s="5" t="n">
        <v>1357</v>
      </c>
    </row>
    <row r="5" spans="1:3">
      <c r="A5" s="4" t="s">
        <v>247</v>
      </c>
      <c r="B5" s="5" t="n">
        <v>193</v>
      </c>
      <c r="C5" s="5" t="n">
        <v>298</v>
      </c>
    </row>
    <row r="6" spans="1:3">
      <c r="A6" s="4" t="s">
        <v>248</v>
      </c>
      <c r="B6" s="5" t="n">
        <v>202</v>
      </c>
      <c r="C6" s="5" t="n">
        <v>145</v>
      </c>
    </row>
    <row r="7" spans="1:3">
      <c r="A7" s="4" t="s">
        <v>249</v>
      </c>
      <c r="B7" s="5" t="n">
        <v>204</v>
      </c>
    </row>
    <row r="8" spans="1:3">
      <c r="A8" s="4" t="s">
        <v>212</v>
      </c>
      <c r="B8" s="7" t="n">
        <v>2730</v>
      </c>
      <c r="C8" s="7" t="n">
        <v>24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0</v>
      </c>
      <c r="B1" s="2" t="s">
        <v>251</v>
      </c>
      <c r="C1" s="2" t="s">
        <v>2</v>
      </c>
    </row>
    <row r="2" spans="1:3">
      <c r="A2" s="3" t="s">
        <v>252</v>
      </c>
    </row>
    <row r="3" spans="1:3">
      <c r="A3" s="4" t="s">
        <v>253</v>
      </c>
      <c r="B3" s="7" t="n">
        <v>25</v>
      </c>
    </row>
    <row r="4" spans="1:3">
      <c r="A4" s="4" t="s">
        <v>254</v>
      </c>
      <c r="B4" s="7" t="n">
        <v>10</v>
      </c>
    </row>
    <row r="5" spans="1:3">
      <c r="A5" s="4" t="s">
        <v>255</v>
      </c>
    </row>
    <row r="6" spans="1:3">
      <c r="A6" s="3" t="s">
        <v>252</v>
      </c>
    </row>
    <row r="7" spans="1:3">
      <c r="A7" s="4" t="s">
        <v>256</v>
      </c>
      <c r="C7" s="4" t="s">
        <v>2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58</v>
      </c>
      <c r="B1" s="2" t="s">
        <v>67</v>
      </c>
      <c r="D1" s="2" t="s">
        <v>1</v>
      </c>
    </row>
    <row r="2" spans="1:5">
      <c r="B2" s="2" t="s">
        <v>2</v>
      </c>
      <c r="C2" s="2" t="s">
        <v>68</v>
      </c>
      <c r="D2" s="2" t="s">
        <v>2</v>
      </c>
      <c r="E2" s="2" t="s">
        <v>68</v>
      </c>
    </row>
    <row r="3" spans="1:5">
      <c r="A3" s="4" t="s">
        <v>255</v>
      </c>
    </row>
    <row r="4" spans="1:5">
      <c r="A4" s="3" t="s">
        <v>259</v>
      </c>
    </row>
    <row r="5" spans="1:5">
      <c r="A5" s="4" t="s">
        <v>77</v>
      </c>
      <c r="B5" s="7" t="n">
        <v>10</v>
      </c>
      <c r="C5" s="7" t="n">
        <v>100</v>
      </c>
      <c r="D5" s="7" t="n">
        <v>100</v>
      </c>
      <c r="E5" s="7" t="n">
        <v>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60</v>
      </c>
      <c r="B1" s="2" t="s">
        <v>67</v>
      </c>
      <c r="D1" s="2" t="s">
        <v>1</v>
      </c>
    </row>
    <row r="2" spans="1:5">
      <c r="B2" s="2" t="s">
        <v>2</v>
      </c>
      <c r="C2" s="2" t="s">
        <v>68</v>
      </c>
      <c r="D2" s="2" t="s">
        <v>2</v>
      </c>
      <c r="E2" s="2" t="s">
        <v>68</v>
      </c>
    </row>
    <row r="3" spans="1:5">
      <c r="A3" s="3" t="s">
        <v>261</v>
      </c>
    </row>
    <row r="4" spans="1:5">
      <c r="A4" s="4" t="s">
        <v>262</v>
      </c>
      <c r="B4" s="7" t="n">
        <v>300</v>
      </c>
      <c r="C4" s="7" t="n">
        <v>400</v>
      </c>
      <c r="D4" s="7" t="n">
        <v>1000</v>
      </c>
      <c r="E4" s="7" t="n">
        <v>1000</v>
      </c>
    </row>
    <row r="5" spans="1:5">
      <c r="A5" s="3" t="s">
        <v>263</v>
      </c>
    </row>
    <row r="6" spans="1:5">
      <c r="A6" s="5" t="n">
        <v>2018</v>
      </c>
      <c r="B6" s="5" t="n">
        <v>350</v>
      </c>
      <c r="D6" s="5" t="n">
        <v>350</v>
      </c>
    </row>
    <row r="7" spans="1:5">
      <c r="A7" s="5" t="n">
        <v>2019</v>
      </c>
      <c r="B7" s="5" t="n">
        <v>1421</v>
      </c>
      <c r="D7" s="5" t="n">
        <v>1421</v>
      </c>
    </row>
    <row r="8" spans="1:5">
      <c r="A8" s="5" t="n">
        <v>2020</v>
      </c>
      <c r="B8" s="5" t="n">
        <v>721</v>
      </c>
      <c r="D8" s="5" t="n">
        <v>721</v>
      </c>
    </row>
    <row r="9" spans="1:5">
      <c r="A9" s="4" t="s">
        <v>264</v>
      </c>
      <c r="B9" s="7" t="n">
        <v>2492</v>
      </c>
      <c r="D9" s="7" t="n">
        <v>24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5"/>
  </cols>
  <sheetData>
    <row r="1" spans="1:5">
      <c r="A1" s="1" t="s">
        <v>265</v>
      </c>
      <c r="B1" s="2" t="s">
        <v>266</v>
      </c>
      <c r="D1" s="2" t="s">
        <v>67</v>
      </c>
      <c r="E1" s="2" t="s">
        <v>1</v>
      </c>
    </row>
    <row r="2" spans="1:5">
      <c r="B2" s="2" t="s">
        <v>188</v>
      </c>
      <c r="C2" s="2" t="s">
        <v>267</v>
      </c>
      <c r="D2" s="2" t="s">
        <v>68</v>
      </c>
      <c r="E2" s="2" t="s">
        <v>68</v>
      </c>
    </row>
    <row r="3" spans="1:5">
      <c r="A3" s="3" t="s">
        <v>268</v>
      </c>
    </row>
    <row r="4" spans="1:5">
      <c r="A4" s="4" t="s">
        <v>269</v>
      </c>
      <c r="D4" s="7" t="n">
        <v>250</v>
      </c>
      <c r="E4" s="7" t="n">
        <v>250</v>
      </c>
    </row>
    <row r="5" spans="1:5">
      <c r="A5" s="4" t="s">
        <v>270</v>
      </c>
    </row>
    <row r="6" spans="1:5">
      <c r="A6" s="3" t="s">
        <v>268</v>
      </c>
    </row>
    <row r="7" spans="1:5">
      <c r="A7" s="4" t="s">
        <v>271</v>
      </c>
      <c r="C7" s="7" t="n">
        <v>250</v>
      </c>
    </row>
    <row r="8" spans="1:5">
      <c r="A8" s="4" t="s">
        <v>272</v>
      </c>
      <c r="C8" s="7" t="n">
        <v>250</v>
      </c>
    </row>
    <row r="9" spans="1:5">
      <c r="A9" s="4" t="s">
        <v>273</v>
      </c>
      <c r="B9" s="7" t="n">
        <v>250</v>
      </c>
    </row>
    <row r="10" spans="1:5">
      <c r="A10" s="4" t="s">
        <v>269</v>
      </c>
      <c r="D10" s="7" t="n">
        <v>250</v>
      </c>
      <c r="E10" s="7" t="n">
        <v>2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C4" s="7" t="n">
        <v>250</v>
      </c>
      <c r="E4" s="7" t="n">
        <v>250</v>
      </c>
    </row>
    <row r="5" spans="1:5">
      <c r="A5" s="3" t="s">
        <v>71</v>
      </c>
    </row>
    <row r="6" spans="1:5">
      <c r="A6" s="4" t="s">
        <v>72</v>
      </c>
      <c r="B6" s="7" t="n">
        <v>3897</v>
      </c>
      <c r="C6" s="5" t="n">
        <v>4776</v>
      </c>
      <c r="D6" s="7" t="n">
        <v>13383</v>
      </c>
      <c r="E6" s="5" t="n">
        <v>14693</v>
      </c>
    </row>
    <row r="7" spans="1:5">
      <c r="A7" s="4" t="s">
        <v>73</v>
      </c>
      <c r="B7" s="5" t="n">
        <v>2111</v>
      </c>
      <c r="C7" s="5" t="n">
        <v>2426</v>
      </c>
      <c r="D7" s="5" t="n">
        <v>6900</v>
      </c>
      <c r="E7" s="5" t="n">
        <v>7189</v>
      </c>
    </row>
    <row r="8" spans="1:5">
      <c r="A8" s="4" t="s">
        <v>74</v>
      </c>
      <c r="B8" s="5" t="n">
        <v>6008</v>
      </c>
      <c r="C8" s="5" t="n">
        <v>7202</v>
      </c>
      <c r="D8" s="5" t="n">
        <v>20283</v>
      </c>
      <c r="E8" s="5" t="n">
        <v>21882</v>
      </c>
    </row>
    <row r="9" spans="1:5">
      <c r="A9" s="4" t="s">
        <v>75</v>
      </c>
      <c r="B9" s="5" t="n">
        <v>-6008</v>
      </c>
      <c r="C9" s="5" t="n">
        <v>-6952</v>
      </c>
      <c r="D9" s="5" t="n">
        <v>-20283</v>
      </c>
      <c r="E9" s="5" t="n">
        <v>-21632</v>
      </c>
    </row>
    <row r="10" spans="1:5">
      <c r="A10" s="3" t="s">
        <v>76</v>
      </c>
    </row>
    <row r="11" spans="1:5">
      <c r="A11" s="4" t="s">
        <v>77</v>
      </c>
      <c r="B11" s="5" t="n">
        <v>-10</v>
      </c>
      <c r="C11" s="5" t="n">
        <v>-105</v>
      </c>
      <c r="D11" s="5" t="n">
        <v>-100</v>
      </c>
      <c r="E11" s="5" t="n">
        <v>-381</v>
      </c>
    </row>
    <row r="12" spans="1:5">
      <c r="A12" s="4" t="s">
        <v>78</v>
      </c>
      <c r="B12" s="5" t="n">
        <v>177</v>
      </c>
      <c r="C12" s="5" t="n">
        <v>45</v>
      </c>
      <c r="D12" s="5" t="n">
        <v>252</v>
      </c>
      <c r="E12" s="5" t="n">
        <v>128</v>
      </c>
    </row>
    <row r="13" spans="1:5">
      <c r="A13" s="4" t="s">
        <v>79</v>
      </c>
      <c r="B13" s="5" t="n">
        <v>162</v>
      </c>
      <c r="C13" s="5" t="n">
        <v>-5</v>
      </c>
      <c r="D13" s="5" t="n">
        <v>321</v>
      </c>
      <c r="E13" s="5" t="n">
        <v>18</v>
      </c>
    </row>
    <row r="14" spans="1:5">
      <c r="A14" s="4" t="s">
        <v>80</v>
      </c>
      <c r="B14" s="5" t="n">
        <v>329</v>
      </c>
      <c r="C14" s="5" t="n">
        <v>-65</v>
      </c>
      <c r="D14" s="5" t="n">
        <v>473</v>
      </c>
      <c r="E14" s="5" t="n">
        <v>-235</v>
      </c>
    </row>
    <row r="15" spans="1:5">
      <c r="A15" s="4" t="s">
        <v>81</v>
      </c>
      <c r="B15" s="7" t="n">
        <v>-5679</v>
      </c>
      <c r="C15" s="7" t="n">
        <v>-7017</v>
      </c>
      <c r="D15" s="7" t="n">
        <v>-19810</v>
      </c>
      <c r="E15" s="7" t="n">
        <v>-21867</v>
      </c>
    </row>
    <row r="16" spans="1:5">
      <c r="A16" s="4" t="s">
        <v>82</v>
      </c>
      <c r="B16" s="9" t="n">
        <v>-0.08</v>
      </c>
      <c r="C16" s="9" t="n">
        <v>-0.31</v>
      </c>
      <c r="D16" s="9" t="n">
        <v>-0.45</v>
      </c>
      <c r="E16" s="9" t="n">
        <v>-1.03</v>
      </c>
    </row>
    <row r="17" spans="1:5">
      <c r="A17" s="4" t="s">
        <v>83</v>
      </c>
      <c r="B17" s="5" t="n">
        <v>71038419</v>
      </c>
      <c r="C17" s="5" t="n">
        <v>22563174</v>
      </c>
      <c r="D17" s="5" t="n">
        <v>43603950</v>
      </c>
      <c r="E17" s="5" t="n">
        <v>211635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36"/>
    <col customWidth="1" max="3" min="3" width="30"/>
  </cols>
  <sheetData>
    <row r="1" spans="1:3">
      <c r="A1" s="1" t="s">
        <v>274</v>
      </c>
      <c r="B1" s="2" t="s">
        <v>1</v>
      </c>
    </row>
    <row r="2" spans="1:3">
      <c r="B2" s="2" t="s">
        <v>275</v>
      </c>
      <c r="C2" s="2" t="s">
        <v>276</v>
      </c>
    </row>
    <row r="3" spans="1:3">
      <c r="A3" s="3" t="s">
        <v>277</v>
      </c>
    </row>
    <row r="4" spans="1:3">
      <c r="A4" s="4" t="s">
        <v>59</v>
      </c>
      <c r="B4" s="5" t="n">
        <v>5000000</v>
      </c>
      <c r="C4" s="5" t="n">
        <v>5000000</v>
      </c>
    </row>
    <row r="5" spans="1:3">
      <c r="A5" s="4" t="s">
        <v>278</v>
      </c>
      <c r="B5" s="8" t="n">
        <v>0.001</v>
      </c>
      <c r="C5" s="8" t="n">
        <v>0.001</v>
      </c>
    </row>
    <row r="6" spans="1:3">
      <c r="A6" s="4" t="s">
        <v>279</v>
      </c>
      <c r="B6" s="5" t="n">
        <v>0</v>
      </c>
      <c r="C6" s="5" t="n">
        <v>0</v>
      </c>
    </row>
    <row r="7" spans="1:3">
      <c r="A7" s="4" t="s">
        <v>61</v>
      </c>
      <c r="B7" s="5" t="n">
        <v>0</v>
      </c>
      <c r="C7" s="5" t="n">
        <v>0</v>
      </c>
    </row>
    <row r="8" spans="1:3">
      <c r="A8" s="4" t="s">
        <v>280</v>
      </c>
      <c r="B8"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25"/>
    <col customWidth="1" max="3" min="3" width="14"/>
    <col customWidth="1" max="4" min="4" width="25"/>
    <col customWidth="1" max="5" min="5" width="14"/>
  </cols>
  <sheetData>
    <row r="1" spans="1:5">
      <c r="A1" s="1" t="s">
        <v>281</v>
      </c>
      <c r="B1" s="2" t="s">
        <v>266</v>
      </c>
      <c r="D1" s="2" t="s">
        <v>1</v>
      </c>
    </row>
    <row r="2" spans="1:5">
      <c r="B2" s="2" t="s">
        <v>2</v>
      </c>
      <c r="C2" s="2" t="s">
        <v>282</v>
      </c>
      <c r="D2" s="2" t="s">
        <v>2</v>
      </c>
      <c r="E2" s="2" t="s">
        <v>283</v>
      </c>
    </row>
    <row r="3" spans="1:5">
      <c r="A3" s="3" t="s">
        <v>284</v>
      </c>
    </row>
    <row r="4" spans="1:5">
      <c r="A4" s="4" t="s">
        <v>285</v>
      </c>
      <c r="E4" s="5" t="n">
        <v>315688</v>
      </c>
    </row>
    <row r="5" spans="1:5">
      <c r="A5" s="4" t="s">
        <v>286</v>
      </c>
    </row>
    <row r="6" spans="1:5">
      <c r="A6" s="3" t="s">
        <v>284</v>
      </c>
    </row>
    <row r="7" spans="1:5">
      <c r="A7" s="4" t="s">
        <v>287</v>
      </c>
      <c r="C7" s="5" t="n">
        <v>42000000</v>
      </c>
    </row>
    <row r="8" spans="1:5">
      <c r="A8" s="4" t="s">
        <v>288</v>
      </c>
      <c r="C8" s="9" t="n">
        <v>1.2</v>
      </c>
    </row>
    <row r="9" spans="1:5">
      <c r="A9" s="4" t="s">
        <v>289</v>
      </c>
      <c r="C9" s="4" t="s">
        <v>290</v>
      </c>
    </row>
    <row r="10" spans="1:5">
      <c r="A10" s="4" t="s">
        <v>291</v>
      </c>
      <c r="B10" s="4" t="s">
        <v>292</v>
      </c>
    </row>
    <row r="11" spans="1:5">
      <c r="A11" s="4" t="s">
        <v>293</v>
      </c>
    </row>
    <row r="12" spans="1:5">
      <c r="A12" s="3" t="s">
        <v>284</v>
      </c>
    </row>
    <row r="13" spans="1:5">
      <c r="A13" s="4" t="s">
        <v>288</v>
      </c>
      <c r="E13" s="9" t="n">
        <v>12.21</v>
      </c>
    </row>
    <row r="14" spans="1:5">
      <c r="A14" s="4" t="s">
        <v>291</v>
      </c>
      <c r="D14" s="4" t="s">
        <v>294</v>
      </c>
    </row>
    <row r="15" spans="1:5">
      <c r="A15" s="4" t="s">
        <v>285</v>
      </c>
      <c r="E15" s="5" t="n">
        <v>245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5</v>
      </c>
      <c r="B1" s="2" t="s">
        <v>2</v>
      </c>
      <c r="C1" s="2" t="s">
        <v>68</v>
      </c>
    </row>
    <row r="2" spans="1:3">
      <c r="A2" s="3" t="s">
        <v>296</v>
      </c>
    </row>
    <row r="3" spans="1:3">
      <c r="A3" s="4" t="s">
        <v>297</v>
      </c>
      <c r="B3" s="5" t="n">
        <v>47397361</v>
      </c>
      <c r="C3" s="5" t="n">
        <v>4218016</v>
      </c>
    </row>
    <row r="4" spans="1:3">
      <c r="A4" s="4" t="s">
        <v>209</v>
      </c>
    </row>
    <row r="5" spans="1:3">
      <c r="A5" s="3" t="s">
        <v>296</v>
      </c>
    </row>
    <row r="6" spans="1:3">
      <c r="A6" s="4" t="s">
        <v>297</v>
      </c>
      <c r="B6" s="5" t="n">
        <v>42024566</v>
      </c>
      <c r="C6" s="5" t="n">
        <v>24566</v>
      </c>
    </row>
    <row r="7" spans="1:3">
      <c r="A7" s="4" t="s">
        <v>208</v>
      </c>
    </row>
    <row r="8" spans="1:3">
      <c r="A8" s="3" t="s">
        <v>296</v>
      </c>
    </row>
    <row r="9" spans="1:3">
      <c r="A9" s="4" t="s">
        <v>297</v>
      </c>
      <c r="B9" s="5" t="n">
        <v>4612684</v>
      </c>
      <c r="C9" s="5" t="n">
        <v>3669791</v>
      </c>
    </row>
    <row r="10" spans="1:3">
      <c r="A10" s="4" t="s">
        <v>298</v>
      </c>
    </row>
    <row r="11" spans="1:3">
      <c r="A11" s="3" t="s">
        <v>296</v>
      </c>
    </row>
    <row r="12" spans="1:3">
      <c r="A12" s="4" t="s">
        <v>297</v>
      </c>
      <c r="B12" s="5" t="n">
        <v>760111</v>
      </c>
      <c r="C12" s="5" t="n">
        <v>5236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68</v>
      </c>
    </row>
    <row r="3" spans="1:3">
      <c r="A3" s="3" t="s">
        <v>150</v>
      </c>
    </row>
    <row r="4" spans="1:3">
      <c r="A4" s="4" t="s">
        <v>297</v>
      </c>
      <c r="B4" s="5" t="n">
        <v>47397361</v>
      </c>
      <c r="C4" s="5" t="n">
        <v>4218016</v>
      </c>
    </row>
    <row r="5" spans="1:3">
      <c r="A5" s="4" t="s">
        <v>300</v>
      </c>
    </row>
    <row r="6" spans="1:3">
      <c r="A6" s="3" t="s">
        <v>150</v>
      </c>
    </row>
    <row r="7" spans="1:3">
      <c r="A7" s="4" t="s">
        <v>297</v>
      </c>
      <c r="B7" s="5" t="n">
        <v>3753822</v>
      </c>
    </row>
    <row r="8" spans="1:3">
      <c r="A8" s="4" t="s">
        <v>301</v>
      </c>
      <c r="B8" s="5" t="n">
        <v>123227</v>
      </c>
    </row>
    <row r="9" spans="1:3">
      <c r="A9" s="4" t="s">
        <v>302</v>
      </c>
    </row>
    <row r="10" spans="1:3">
      <c r="A10" s="3" t="s">
        <v>150</v>
      </c>
    </row>
    <row r="11" spans="1:3">
      <c r="A11" s="4" t="s">
        <v>297</v>
      </c>
      <c r="B11" s="5" t="n">
        <v>735635</v>
      </c>
    </row>
    <row r="12" spans="1:3">
      <c r="A12" s="4" t="s">
        <v>301</v>
      </c>
      <c r="B12" s="5" t="n">
        <v>0</v>
      </c>
    </row>
    <row r="13" spans="1:3">
      <c r="A13" s="4" t="s">
        <v>208</v>
      </c>
    </row>
    <row r="14" spans="1:3">
      <c r="A14" s="3" t="s">
        <v>150</v>
      </c>
    </row>
    <row r="15" spans="1:3">
      <c r="A15" s="4" t="s">
        <v>303</v>
      </c>
      <c r="B15" s="4" t="s">
        <v>304</v>
      </c>
    </row>
    <row r="16" spans="1:3">
      <c r="A16" s="4" t="s">
        <v>305</v>
      </c>
      <c r="B16" s="4" t="s">
        <v>306</v>
      </c>
    </row>
    <row r="17" spans="1:3">
      <c r="A17" s="4" t="s">
        <v>307</v>
      </c>
      <c r="B17"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7"/>
  </cols>
  <sheetData>
    <row r="1" spans="1:6">
      <c r="A1" s="1" t="s">
        <v>309</v>
      </c>
      <c r="B1" s="2" t="s">
        <v>67</v>
      </c>
      <c r="D1" s="2" t="s">
        <v>1</v>
      </c>
      <c r="F1" s="2" t="s">
        <v>310</v>
      </c>
    </row>
    <row r="2" spans="1:6">
      <c r="B2" s="2" t="s">
        <v>2</v>
      </c>
      <c r="C2" s="2" t="s">
        <v>68</v>
      </c>
      <c r="D2" s="2" t="s">
        <v>2</v>
      </c>
      <c r="E2" s="2" t="s">
        <v>68</v>
      </c>
      <c r="F2" s="2" t="s">
        <v>29</v>
      </c>
    </row>
    <row r="3" spans="1:6">
      <c r="A3" s="3" t="s">
        <v>208</v>
      </c>
    </row>
    <row r="4" spans="1:6">
      <c r="A4" s="4" t="s">
        <v>311</v>
      </c>
      <c r="D4" s="5" t="n">
        <v>2845626</v>
      </c>
    </row>
    <row r="5" spans="1:6">
      <c r="A5" s="4" t="s">
        <v>312</v>
      </c>
      <c r="D5" s="5" t="n">
        <v>2133845</v>
      </c>
    </row>
    <row r="6" spans="1:6">
      <c r="A6" s="4" t="s">
        <v>313</v>
      </c>
      <c r="D6" s="5" t="n">
        <v>-2917</v>
      </c>
    </row>
    <row r="7" spans="1:6">
      <c r="A7" s="4" t="s">
        <v>314</v>
      </c>
      <c r="D7" s="5" t="n">
        <v>-487097</v>
      </c>
    </row>
    <row r="8" spans="1:6">
      <c r="A8" s="4" t="s">
        <v>315</v>
      </c>
      <c r="B8" s="5" t="n">
        <v>4489457</v>
      </c>
      <c r="D8" s="5" t="n">
        <v>4489457</v>
      </c>
      <c r="F8" s="5" t="n">
        <v>2845626</v>
      </c>
    </row>
    <row r="9" spans="1:6">
      <c r="A9" s="4" t="s">
        <v>316</v>
      </c>
      <c r="B9" s="5" t="n">
        <v>1734044</v>
      </c>
      <c r="D9" s="5" t="n">
        <v>1734044</v>
      </c>
    </row>
    <row r="10" spans="1:6">
      <c r="A10" s="3" t="s">
        <v>317</v>
      </c>
    </row>
    <row r="11" spans="1:6">
      <c r="A11" s="4" t="s">
        <v>318</v>
      </c>
      <c r="D11" s="9" t="n">
        <v>4.53</v>
      </c>
    </row>
    <row r="12" spans="1:6">
      <c r="A12" s="4" t="s">
        <v>319</v>
      </c>
      <c r="D12" s="10" t="n">
        <v>0.98</v>
      </c>
    </row>
    <row r="13" spans="1:6">
      <c r="A13" s="4" t="s">
        <v>320</v>
      </c>
      <c r="D13" s="10" t="n">
        <v>1.24</v>
      </c>
    </row>
    <row r="14" spans="1:6">
      <c r="A14" s="4" t="s">
        <v>321</v>
      </c>
      <c r="D14" s="10" t="n">
        <v>2.93</v>
      </c>
    </row>
    <row r="15" spans="1:6">
      <c r="A15" s="4" t="s">
        <v>322</v>
      </c>
      <c r="B15" s="9" t="n">
        <v>3.02</v>
      </c>
      <c r="D15" s="10" t="n">
        <v>3.02</v>
      </c>
      <c r="F15" s="9" t="n">
        <v>4.53</v>
      </c>
    </row>
    <row r="16" spans="1:6">
      <c r="A16" s="4" t="s">
        <v>323</v>
      </c>
      <c r="B16" s="9" t="n">
        <v>5.24</v>
      </c>
      <c r="D16" s="9" t="n">
        <v>5.24</v>
      </c>
    </row>
    <row r="17" spans="1:6">
      <c r="A17" s="3" t="s">
        <v>324</v>
      </c>
    </row>
    <row r="18" spans="1:6">
      <c r="A18" s="4" t="s">
        <v>325</v>
      </c>
      <c r="D18" s="4" t="s">
        <v>326</v>
      </c>
      <c r="F18" s="4" t="s">
        <v>327</v>
      </c>
    </row>
    <row r="19" spans="1:6">
      <c r="A19" s="4" t="s">
        <v>328</v>
      </c>
      <c r="D19" s="4" t="s">
        <v>329</v>
      </c>
    </row>
    <row r="20" spans="1:6">
      <c r="A20" s="3" t="s">
        <v>330</v>
      </c>
    </row>
    <row r="21" spans="1:6">
      <c r="A21" s="4" t="s">
        <v>331</v>
      </c>
      <c r="D21" s="7" t="n">
        <v>216000</v>
      </c>
    </row>
    <row r="22" spans="1:6">
      <c r="A22" s="4" t="s">
        <v>332</v>
      </c>
      <c r="B22" s="7" t="n">
        <v>102000</v>
      </c>
      <c r="D22" s="5" t="n">
        <v>102000</v>
      </c>
      <c r="F22" s="7" t="n">
        <v>216000</v>
      </c>
    </row>
    <row r="23" spans="1:6">
      <c r="A23" s="4" t="s">
        <v>208</v>
      </c>
    </row>
    <row r="24" spans="1:6">
      <c r="A24" s="3" t="s">
        <v>333</v>
      </c>
    </row>
    <row r="25" spans="1:6">
      <c r="A25" s="4" t="s">
        <v>334</v>
      </c>
      <c r="B25" s="5" t="n">
        <v>0</v>
      </c>
      <c r="C25" s="7" t="n">
        <v>0</v>
      </c>
      <c r="D25" s="5" t="n">
        <v>1000</v>
      </c>
      <c r="E25" s="7" t="n">
        <v>41000</v>
      </c>
    </row>
    <row r="26" spans="1:6">
      <c r="A26" s="4" t="s">
        <v>335</v>
      </c>
      <c r="B26" s="7" t="n">
        <v>300000</v>
      </c>
      <c r="C26" s="7" t="n">
        <v>600000</v>
      </c>
      <c r="D26" s="7" t="n">
        <v>1400000</v>
      </c>
      <c r="E26" s="7" t="n">
        <v>1800000</v>
      </c>
    </row>
    <row r="27" spans="1:6">
      <c r="A27" s="4" t="s">
        <v>336</v>
      </c>
      <c r="B27" s="9" t="n">
        <v>0.46</v>
      </c>
      <c r="C27" s="9" t="n">
        <v>0.86</v>
      </c>
      <c r="D27" s="9" t="n">
        <v>0.66</v>
      </c>
      <c r="E27" s="9" t="n">
        <v>0.85</v>
      </c>
    </row>
    <row r="28" spans="1:6">
      <c r="A28" s="4" t="s">
        <v>337</v>
      </c>
      <c r="B28" s="7" t="n">
        <v>2700000</v>
      </c>
      <c r="D28" s="7" t="n">
        <v>2700000</v>
      </c>
    </row>
    <row r="29" spans="1:6">
      <c r="A29" s="4" t="s">
        <v>338</v>
      </c>
      <c r="D29" s="4" t="s">
        <v>3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40</v>
      </c>
      <c r="B1" s="2" t="s">
        <v>341</v>
      </c>
      <c r="C1" s="2" t="s">
        <v>2</v>
      </c>
      <c r="D1" s="2" t="s">
        <v>2</v>
      </c>
    </row>
    <row r="2" spans="1:4">
      <c r="A2" s="3" t="s">
        <v>342</v>
      </c>
    </row>
    <row r="3" spans="1:4">
      <c r="A3" s="4" t="s">
        <v>343</v>
      </c>
      <c r="B3" s="4" t="s">
        <v>344</v>
      </c>
    </row>
    <row r="4" spans="1:4">
      <c r="A4" s="4" t="s">
        <v>345</v>
      </c>
      <c r="C4" s="7" t="n">
        <v>0</v>
      </c>
      <c r="D4" s="7" t="n">
        <v>900</v>
      </c>
    </row>
    <row r="5" spans="1:4">
      <c r="A5" s="4" t="s">
        <v>346</v>
      </c>
      <c r="D5" s="5" t="n">
        <v>696</v>
      </c>
    </row>
    <row r="6" spans="1:4">
      <c r="A6" s="4" t="s">
        <v>347</v>
      </c>
      <c r="C6" s="5" t="n">
        <v>204</v>
      </c>
      <c r="D6" s="5" t="n">
        <v>204</v>
      </c>
    </row>
    <row r="7" spans="1:4">
      <c r="A7" s="4" t="s">
        <v>348</v>
      </c>
      <c r="D7" s="5" t="n">
        <v>300</v>
      </c>
    </row>
    <row r="8" spans="1:4">
      <c r="A8" s="4" t="s">
        <v>73</v>
      </c>
    </row>
    <row r="9" spans="1:4">
      <c r="A9" s="3" t="s">
        <v>342</v>
      </c>
    </row>
    <row r="10" spans="1:4">
      <c r="A10" s="4" t="s">
        <v>345</v>
      </c>
      <c r="C10" s="5" t="n">
        <v>400</v>
      </c>
    </row>
    <row r="11" spans="1:4">
      <c r="A11" s="4" t="s">
        <v>72</v>
      </c>
    </row>
    <row r="12" spans="1:4">
      <c r="A12" s="3" t="s">
        <v>342</v>
      </c>
    </row>
    <row r="13" spans="1:4">
      <c r="A13" s="4" t="s">
        <v>345</v>
      </c>
      <c r="C13" s="5" t="n">
        <v>500</v>
      </c>
    </row>
    <row r="14" spans="1:4">
      <c r="A14" s="4" t="s">
        <v>349</v>
      </c>
    </row>
    <row r="15" spans="1:4">
      <c r="A15" s="3" t="s">
        <v>342</v>
      </c>
    </row>
    <row r="16" spans="1:4">
      <c r="A16" s="4" t="s">
        <v>345</v>
      </c>
      <c r="D16" s="5" t="n">
        <v>786</v>
      </c>
    </row>
    <row r="17" spans="1:4">
      <c r="A17" s="4" t="s">
        <v>346</v>
      </c>
      <c r="D17" s="5" t="n">
        <v>582</v>
      </c>
    </row>
    <row r="18" spans="1:4">
      <c r="A18" s="4" t="s">
        <v>347</v>
      </c>
      <c r="C18" s="7" t="n">
        <v>204</v>
      </c>
      <c r="D18" s="5" t="n">
        <v>204</v>
      </c>
    </row>
    <row r="19" spans="1:4">
      <c r="A19" s="4" t="s">
        <v>350</v>
      </c>
    </row>
    <row r="20" spans="1:4">
      <c r="A20" s="3" t="s">
        <v>342</v>
      </c>
    </row>
    <row r="21" spans="1:4">
      <c r="A21" s="4" t="s">
        <v>345</v>
      </c>
      <c r="D21" s="5" t="n">
        <v>98</v>
      </c>
    </row>
    <row r="22" spans="1:4">
      <c r="A22" s="4" t="s">
        <v>346</v>
      </c>
      <c r="D22" s="5" t="n">
        <v>98</v>
      </c>
    </row>
    <row r="23" spans="1:4">
      <c r="A23" s="4" t="s">
        <v>351</v>
      </c>
    </row>
    <row r="24" spans="1:4">
      <c r="A24" s="3" t="s">
        <v>342</v>
      </c>
    </row>
    <row r="25" spans="1:4">
      <c r="A25" s="4" t="s">
        <v>345</v>
      </c>
      <c r="D25" s="5" t="n">
        <v>16</v>
      </c>
    </row>
    <row r="26" spans="1:4">
      <c r="A26" s="4" t="s">
        <v>346</v>
      </c>
      <c r="D26" s="7" t="n">
        <v>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4"/>
  </cols>
  <sheetData>
    <row r="1" spans="1:2">
      <c r="A1" s="1" t="s">
        <v>352</v>
      </c>
      <c r="B1" s="2" t="s">
        <v>353</v>
      </c>
    </row>
    <row r="2" spans="1:2">
      <c r="A2" s="3" t="s">
        <v>143</v>
      </c>
    </row>
    <row r="3" spans="1:2">
      <c r="A3" s="4" t="s">
        <v>354</v>
      </c>
      <c r="B3" s="5" t="n">
        <v>14817</v>
      </c>
    </row>
    <row r="4" spans="1:2">
      <c r="A4" s="4" t="s">
        <v>355</v>
      </c>
      <c r="B4" s="11" t="n">
        <v>1.8</v>
      </c>
    </row>
    <row r="5" spans="1:2">
      <c r="A5" s="4" t="s">
        <v>356</v>
      </c>
      <c r="B5" s="11" t="n">
        <v>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7</v>
      </c>
      <c r="D1" s="2" t="s">
        <v>1</v>
      </c>
    </row>
    <row r="2" spans="1:5">
      <c r="B2" s="2" t="s">
        <v>2</v>
      </c>
      <c r="C2" s="2" t="s">
        <v>68</v>
      </c>
      <c r="D2" s="2" t="s">
        <v>2</v>
      </c>
      <c r="E2" s="2" t="s">
        <v>68</v>
      </c>
    </row>
    <row r="3" spans="1:5">
      <c r="A3" s="3" t="s">
        <v>85</v>
      </c>
    </row>
    <row r="4" spans="1:5">
      <c r="A4" s="4" t="s">
        <v>81</v>
      </c>
      <c r="B4" s="7" t="n">
        <v>-5679</v>
      </c>
      <c r="C4" s="7" t="n">
        <v>-7017</v>
      </c>
      <c r="D4" s="7" t="n">
        <v>-19810</v>
      </c>
      <c r="E4" s="7" t="n">
        <v>-21867</v>
      </c>
    </row>
    <row r="5" spans="1:5">
      <c r="A5" s="3" t="s">
        <v>86</v>
      </c>
    </row>
    <row r="6" spans="1:5">
      <c r="A6" s="4" t="s">
        <v>87</v>
      </c>
      <c r="B6" s="5" t="n">
        <v>-5</v>
      </c>
      <c r="D6" s="5" t="n">
        <v>-5</v>
      </c>
      <c r="E6" s="5" t="n">
        <v>4</v>
      </c>
    </row>
    <row r="7" spans="1:5">
      <c r="A7" s="4" t="s">
        <v>88</v>
      </c>
      <c r="B7" s="5" t="n">
        <v>-5</v>
      </c>
      <c r="D7" s="5" t="n">
        <v>-5</v>
      </c>
      <c r="E7" s="5" t="n">
        <v>4</v>
      </c>
    </row>
    <row r="8" spans="1:5">
      <c r="A8" s="4" t="s">
        <v>89</v>
      </c>
      <c r="B8" s="7" t="n">
        <v>-5684</v>
      </c>
      <c r="C8" s="7" t="n">
        <v>-7017</v>
      </c>
      <c r="D8" s="7" t="n">
        <v>-19815</v>
      </c>
      <c r="E8" s="7" t="n">
        <v>-218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0</v>
      </c>
      <c r="B1" s="2" t="s">
        <v>1</v>
      </c>
    </row>
    <row r="2" spans="1:3">
      <c r="B2" s="2" t="s">
        <v>2</v>
      </c>
      <c r="C2" s="2" t="s">
        <v>68</v>
      </c>
    </row>
    <row r="3" spans="1:3">
      <c r="A3" s="3" t="s">
        <v>91</v>
      </c>
    </row>
    <row r="4" spans="1:3">
      <c r="A4" s="4" t="s">
        <v>81</v>
      </c>
      <c r="B4" s="7" t="n">
        <v>-19810</v>
      </c>
      <c r="C4" s="7" t="n">
        <v>-21867</v>
      </c>
    </row>
    <row r="5" spans="1:3">
      <c r="A5" s="3" t="s">
        <v>92</v>
      </c>
    </row>
    <row r="6" spans="1:3">
      <c r="A6" s="4" t="s">
        <v>93</v>
      </c>
      <c r="B6" s="5" t="n">
        <v>111</v>
      </c>
      <c r="C6" s="5" t="n">
        <v>237</v>
      </c>
    </row>
    <row r="7" spans="1:3">
      <c r="A7" s="4" t="s">
        <v>94</v>
      </c>
      <c r="B7" s="5" t="n">
        <v>1340</v>
      </c>
      <c r="C7" s="5" t="n">
        <v>1501</v>
      </c>
    </row>
    <row r="8" spans="1:3">
      <c r="A8" s="4" t="s">
        <v>95</v>
      </c>
      <c r="B8" s="5" t="n">
        <v>-4</v>
      </c>
      <c r="C8" s="5" t="n">
        <v>26</v>
      </c>
    </row>
    <row r="9" spans="1:3">
      <c r="A9" s="4" t="s">
        <v>96</v>
      </c>
      <c r="B9" s="5" t="n">
        <v>37</v>
      </c>
      <c r="C9" s="5" t="n">
        <v>128</v>
      </c>
    </row>
    <row r="10" spans="1:3">
      <c r="A10" s="4" t="s">
        <v>97</v>
      </c>
      <c r="B10" s="5" t="n">
        <v>-297</v>
      </c>
      <c r="C10" s="5" t="n">
        <v>-30</v>
      </c>
    </row>
    <row r="11" spans="1:3">
      <c r="A11" s="4" t="s">
        <v>98</v>
      </c>
      <c r="B11" s="5" t="n">
        <v>8</v>
      </c>
    </row>
    <row r="12" spans="1:3">
      <c r="A12" s="3" t="s">
        <v>99</v>
      </c>
    </row>
    <row r="13" spans="1:3">
      <c r="A13" s="4" t="s">
        <v>33</v>
      </c>
      <c r="B13" s="5" t="n">
        <v>-120</v>
      </c>
      <c r="C13" s="5" t="n">
        <v>-98</v>
      </c>
    </row>
    <row r="14" spans="1:3">
      <c r="A14" s="4" t="s">
        <v>39</v>
      </c>
      <c r="B14" s="5" t="n">
        <v>274</v>
      </c>
      <c r="C14" s="5" t="n">
        <v>-203</v>
      </c>
    </row>
    <row r="15" spans="1:3">
      <c r="A15" s="4" t="s">
        <v>40</v>
      </c>
      <c r="B15" s="5" t="n">
        <v>267</v>
      </c>
      <c r="C15" s="5" t="n">
        <v>-903</v>
      </c>
    </row>
    <row r="16" spans="1:3">
      <c r="A16" s="4" t="s">
        <v>100</v>
      </c>
      <c r="B16" s="5" t="n">
        <v>-3</v>
      </c>
      <c r="C16" s="5" t="n">
        <v>10</v>
      </c>
    </row>
    <row r="17" spans="1:3">
      <c r="A17" s="4" t="s">
        <v>101</v>
      </c>
      <c r="B17" s="5" t="n">
        <v>-18197</v>
      </c>
      <c r="C17" s="5" t="n">
        <v>-21199</v>
      </c>
    </row>
    <row r="18" spans="1:3">
      <c r="A18" s="3" t="s">
        <v>102</v>
      </c>
    </row>
    <row r="19" spans="1:3">
      <c r="A19" s="4" t="s">
        <v>103</v>
      </c>
      <c r="B19" s="5" t="n">
        <v>-39364</v>
      </c>
    </row>
    <row r="20" spans="1:3">
      <c r="A20" s="4" t="s">
        <v>104</v>
      </c>
      <c r="B20" s="5" t="n">
        <v>16000</v>
      </c>
      <c r="C20" s="5" t="n">
        <v>14910</v>
      </c>
    </row>
    <row r="21" spans="1:3">
      <c r="A21" s="4" t="s">
        <v>105</v>
      </c>
      <c r="C21" s="5" t="n">
        <v>-57</v>
      </c>
    </row>
    <row r="22" spans="1:3">
      <c r="A22" s="4" t="s">
        <v>106</v>
      </c>
      <c r="B22" s="5" t="n">
        <v>365</v>
      </c>
      <c r="C22" s="5" t="n">
        <v>30</v>
      </c>
    </row>
    <row r="23" spans="1:3">
      <c r="A23" s="4" t="s">
        <v>107</v>
      </c>
      <c r="B23" s="5" t="n">
        <v>-22999</v>
      </c>
      <c r="C23" s="5" t="n">
        <v>14883</v>
      </c>
    </row>
    <row r="24" spans="1:3">
      <c r="A24" s="3" t="s">
        <v>108</v>
      </c>
    </row>
    <row r="25" spans="1:3">
      <c r="A25" s="4" t="s">
        <v>109</v>
      </c>
      <c r="B25" s="5" t="n">
        <v>38886</v>
      </c>
    </row>
    <row r="26" spans="1:3">
      <c r="A26" s="4" t="s">
        <v>110</v>
      </c>
      <c r="B26" s="5" t="n">
        <v>8313</v>
      </c>
      <c r="C26" s="5" t="n">
        <v>6910</v>
      </c>
    </row>
    <row r="27" spans="1:3">
      <c r="A27" s="4" t="s">
        <v>111</v>
      </c>
      <c r="B27" s="5" t="n">
        <v>4</v>
      </c>
      <c r="C27" s="5" t="n">
        <v>23</v>
      </c>
    </row>
    <row r="28" spans="1:3">
      <c r="A28" s="4" t="s">
        <v>112</v>
      </c>
      <c r="B28" s="5" t="n">
        <v>-2500</v>
      </c>
      <c r="C28" s="5" t="n">
        <v>-2500</v>
      </c>
    </row>
    <row r="29" spans="1:3">
      <c r="A29" s="4" t="s">
        <v>113</v>
      </c>
      <c r="B29" s="5" t="n">
        <v>44703</v>
      </c>
      <c r="C29" s="5" t="n">
        <v>4433</v>
      </c>
    </row>
    <row r="30" spans="1:3">
      <c r="A30" s="4" t="s">
        <v>114</v>
      </c>
      <c r="B30" s="5" t="n">
        <v>3507</v>
      </c>
      <c r="C30" s="5" t="n">
        <v>-1883</v>
      </c>
    </row>
    <row r="31" spans="1:3">
      <c r="A31" s="4" t="s">
        <v>115</v>
      </c>
      <c r="B31" s="5" t="n">
        <v>16482</v>
      </c>
      <c r="C31" s="5" t="n">
        <v>23709</v>
      </c>
    </row>
    <row r="32" spans="1:3">
      <c r="A32" s="4" t="s">
        <v>116</v>
      </c>
      <c r="B32" s="5" t="n">
        <v>19989</v>
      </c>
      <c r="C32" s="5" t="n">
        <v>21826</v>
      </c>
    </row>
    <row r="33" spans="1:3">
      <c r="A33" s="3" t="s">
        <v>117</v>
      </c>
    </row>
    <row r="34" spans="1:3">
      <c r="A34" s="4" t="s">
        <v>118</v>
      </c>
      <c r="B34" s="7" t="n">
        <v>79</v>
      </c>
      <c r="C34" s="7" t="n">
        <v>2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7:31:30Z</dcterms:created>
  <dcterms:modified xmlns:dcterms="http://purl.org/dc/terms/" xmlns:xsi="http://www.w3.org/2001/XMLSchema-instance" xsi:type="dcterms:W3CDTF">2018-11-13T07:31:30Z</dcterms:modified>
</cp:coreProperties>
</file>